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LEASED PREMISES OBLIGATION" sheetId="13" state="visible" r:id="rId13"/>
    <sheet xmlns:r="http://schemas.openxmlformats.org/officeDocument/2006/relationships" name="INCOME TAX"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DEBT (Tables)" sheetId="19" state="visible" r:id="rId19"/>
    <sheet xmlns:r="http://schemas.openxmlformats.org/officeDocument/2006/relationships" name="LEASED PREMISES OBLIGATION (Tab" sheetId="20" state="visible" r:id="rId20"/>
    <sheet xmlns:r="http://schemas.openxmlformats.org/officeDocument/2006/relationships" name="INCOME TAX (Tables)" sheetId="21" state="visible" r:id="rId21"/>
    <sheet xmlns:r="http://schemas.openxmlformats.org/officeDocument/2006/relationships" name="ORGANIZATION AND OPERATIONS (D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CONVERTIBLE DEBT (Details)" sheetId="26" state="visible" r:id="rId26"/>
    <sheet xmlns:r="http://schemas.openxmlformats.org/officeDocument/2006/relationships" name="CONVERTIBLE DEBT (Details 1)" sheetId="27" state="visible" r:id="rId27"/>
    <sheet xmlns:r="http://schemas.openxmlformats.org/officeDocument/2006/relationships" name="CONVERTIBLE DEBT (Details 2)" sheetId="28" state="visible" r:id="rId28"/>
    <sheet xmlns:r="http://schemas.openxmlformats.org/officeDocument/2006/relationships" name="CONVERTIBLE DEBT (Details 3)" sheetId="29" state="visible" r:id="rId29"/>
    <sheet xmlns:r="http://schemas.openxmlformats.org/officeDocument/2006/relationships" name="CONVERTIBLE DEBT (Details 4)" sheetId="30" state="visible" r:id="rId30"/>
    <sheet xmlns:r="http://schemas.openxmlformats.org/officeDocument/2006/relationships" name="CONVERTIBLE DEBT (Details Narra" sheetId="31" state="visible" r:id="rId31"/>
    <sheet xmlns:r="http://schemas.openxmlformats.org/officeDocument/2006/relationships" name="RELATED PARTY TRANSACTIONS (Det" sheetId="32" state="visible" r:id="rId32"/>
    <sheet xmlns:r="http://schemas.openxmlformats.org/officeDocument/2006/relationships" name="ACCRUED OFFICER COMPENSATION 33" sheetId="33" state="visible" r:id="rId33"/>
    <sheet xmlns:r="http://schemas.openxmlformats.org/officeDocument/2006/relationships" name="LEASED PREMISES OBLIGATION (Det" sheetId="34" state="visible" r:id="rId34"/>
    <sheet xmlns:r="http://schemas.openxmlformats.org/officeDocument/2006/relationships" name="LEASED PREMISES OBLIGATION (D35"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2)" sheetId="38" state="visible" r:id="rId38"/>
    <sheet xmlns:r="http://schemas.openxmlformats.org/officeDocument/2006/relationships" name="INCOME TAX (Details Narrative)" sheetId="39" state="visible" r:id="rId39"/>
    <sheet xmlns:r="http://schemas.openxmlformats.org/officeDocument/2006/relationships" name="STOCKHOLDERS EQUITY (Details Na" sheetId="40" state="visible" r:id="rId40"/>
    <sheet xmlns:r="http://schemas.openxmlformats.org/officeDocument/2006/relationships" name="SUBSEQUENT EVENTS ( Details Nar" sheetId="41" state="visible" r:id="rId41"/>
  </sheets>
  <definedNames/>
  <calcPr calcId="124519" fullCalcOnLoad="1"/>
</workbook>
</file>

<file path=xl/sharedStrings.xml><?xml version="1.0" encoding="utf-8"?>
<sst xmlns="http://schemas.openxmlformats.org/spreadsheetml/2006/main" uniqueCount="371">
  <si>
    <t>Document and Entity Information - USD ($)</t>
  </si>
  <si>
    <t>12 Months Ended</t>
  </si>
  <si>
    <t>Feb. 28, 2017</t>
  </si>
  <si>
    <t>May 05, 2017</t>
  </si>
  <si>
    <t>Aug. 31, 2016</t>
  </si>
  <si>
    <t>Document And Entity Information</t>
  </si>
  <si>
    <t>Entity Registrant Name</t>
  </si>
  <si>
    <t>JUBILANT FLAME INTERNATIONAL, LTD.</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9, 2016</t>
  </si>
  <si>
    <t>Current assets</t>
  </si>
  <si>
    <t>Cash</t>
  </si>
  <si>
    <t>Prepaid expenses</t>
  </si>
  <si>
    <t>Total current assets</t>
  </si>
  <si>
    <t>Other assets</t>
  </si>
  <si>
    <t>Security deposit</t>
  </si>
  <si>
    <t>Website net of $13,194 and $4,861 of amortization, respectively</t>
  </si>
  <si>
    <t>Total other assets</t>
  </si>
  <si>
    <t>Total Assets</t>
  </si>
  <si>
    <t>Current liabilities</t>
  </si>
  <si>
    <t>Accounts payable and accrued liabilities</t>
  </si>
  <si>
    <t>Accrued officer compensation</t>
  </si>
  <si>
    <t>Loan payable - related parties</t>
  </si>
  <si>
    <t>Total current liabilities</t>
  </si>
  <si>
    <t>Convertible note net of debt discount of $4,238 and 53,685,</t>
  </si>
  <si>
    <t>Derivative liability</t>
  </si>
  <si>
    <t>Total Liabilities</t>
  </si>
  <si>
    <t>Stockholders' Deficit:</t>
  </si>
  <si>
    <t>Common stock, $0.001 par value per share 75,000,000 shares authorized; 16,557,931 and 8,678,571 shares issued and outstanding respectively</t>
  </si>
  <si>
    <t>Additional paid in capital</t>
  </si>
  <si>
    <t>Accumulated deficit</t>
  </si>
  <si>
    <t>Total Stockholders' Deficit</t>
  </si>
  <si>
    <t>Total Liabilities and Stockholders' Deficit</t>
  </si>
  <si>
    <t>Balance Sheets (Parenthetical) - USD ($)</t>
  </si>
  <si>
    <t>Balance Sheets Parenthetical</t>
  </si>
  <si>
    <t>Net of amortization</t>
  </si>
  <si>
    <t>Debt discount</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Income (loss) from operations</t>
  </si>
  <si>
    <t>Other income (expense):</t>
  </si>
  <si>
    <t>Derivatives interest expense</t>
  </si>
  <si>
    <t xml:space="preserve"> </t>
  </si>
  <si>
    <t>Change in derivatives liability</t>
  </si>
  <si>
    <t>Debt discount amortization expense</t>
  </si>
  <si>
    <t>Write off Deferred Financing Fees</t>
  </si>
  <si>
    <t>Interest income(expense)</t>
  </si>
  <si>
    <t>Other income (expense) net</t>
  </si>
  <si>
    <t>Income (loss) from continuing operations before provision for income taxes</t>
  </si>
  <si>
    <t>Provision for income tax:</t>
  </si>
  <si>
    <t>Net income (loss)</t>
  </si>
  <si>
    <t>Net income (loss) per share</t>
  </si>
  <si>
    <t>Total operations</t>
  </si>
  <si>
    <t>Weighted average number of common shares outstanding</t>
  </si>
  <si>
    <t>Statements of Changes in Stockholders' Deficit - USD ($)</t>
  </si>
  <si>
    <t>Common Stock</t>
  </si>
  <si>
    <t>Additional Paid-In Capital</t>
  </si>
  <si>
    <t>Accumulated Deficit</t>
  </si>
  <si>
    <t>Total</t>
  </si>
  <si>
    <t>Beginning Balance, Shares at Feb. 28, 2015</t>
  </si>
  <si>
    <t>Beginning Balance, Amount at Feb. 28, 2015</t>
  </si>
  <si>
    <t>Shares issued for Equity Purchase agreement, Shares</t>
  </si>
  <si>
    <t>Shares issued for Equity Purchase agreement, Amount</t>
  </si>
  <si>
    <t>Shares issuable for stock compensation</t>
  </si>
  <si>
    <t>Shares issued for stock compensation, Amount</t>
  </si>
  <si>
    <t>Net loss for the period</t>
  </si>
  <si>
    <t>Ending Balance, Shares at Feb. 29, 2016</t>
  </si>
  <si>
    <t>Ending Balance, Amount at Feb. 29, 2016</t>
  </si>
  <si>
    <t>Issued stock associated with convertible note conversion, Shares</t>
  </si>
  <si>
    <t>Issued stock associated with convertible note conversion, Amount</t>
  </si>
  <si>
    <t>Derivative liability reduction associate with note conversion</t>
  </si>
  <si>
    <t>Shares issued to settle loan and accrued liability, Shares</t>
  </si>
  <si>
    <t>Shares issued to settle loan and accrued liability, Amount</t>
  </si>
  <si>
    <t>Shares issued for stock compensation, Shares</t>
  </si>
  <si>
    <t>Ending Balance, Shares at Feb. 28, 2017</t>
  </si>
  <si>
    <t>Ending Balance, Amount at Feb. 28, 2017</t>
  </si>
  <si>
    <t>Statements of Cash Flows - USD ($)</t>
  </si>
  <si>
    <t>Cash flows from operating activities</t>
  </si>
  <si>
    <t>Net loss</t>
  </si>
  <si>
    <t>Adjustments to reconcile net loss to net cash used in operating activities</t>
  </si>
  <si>
    <t>Website amortization</t>
  </si>
  <si>
    <t>Debt discount amortization</t>
  </si>
  <si>
    <t>Change in derivative liability</t>
  </si>
  <si>
    <t>Issued stock compensation</t>
  </si>
  <si>
    <t>Write-off deferred financing costs</t>
  </si>
  <si>
    <t>Changes in Current Assets and Liabilities</t>
  </si>
  <si>
    <t>Prepaid expense</t>
  </si>
  <si>
    <t>Accrued officers' compensation</t>
  </si>
  <si>
    <t>Net cash used in operating activities</t>
  </si>
  <si>
    <t>Cash flows from investing activities</t>
  </si>
  <si>
    <t>Website development</t>
  </si>
  <si>
    <t>Net cash provided used for investing activities</t>
  </si>
  <si>
    <t>Cash flows from financing activities</t>
  </si>
  <si>
    <t>Net proceed from related party loans</t>
  </si>
  <si>
    <t>Proceeds from convertible note</t>
  </si>
  <si>
    <t>Net cash provided by financing activities</t>
  </si>
  <si>
    <t>Net Increase (Decrease) In Cash</t>
  </si>
  <si>
    <t>Cash at beginning of period</t>
  </si>
  <si>
    <t>Cash at end of period</t>
  </si>
  <si>
    <t>Schedule of Non-Cash Investing and Financing Activities</t>
  </si>
  <si>
    <t>Debt discount on convertible note accounted for as derivatives liability</t>
  </si>
  <si>
    <t>Convertible note reduction associated with note conversion</t>
  </si>
  <si>
    <t>Derivative reduction associate with note conversion</t>
  </si>
  <si>
    <t>Issued stock to settle liability</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The Company provided web development and marketing services for clients. On December 5, 2012 the Company disposed of its subsidiary
corporation to a shareholder for a nominal sum, as well as other management operations. On August 18, 2015, the Company changed
its name to Jubilant Flame International, Ltd. The
Company currently has the right to develop and market medical products under a license from BioMark. The primary intended products
include Bone-Induction Artificial Bone (BIAB) and Vacuum Sealing Drainage (VSD). We
currently are not deploying the licenses we hold for the BIAB or VSD products. We have no current operations at this time. For
us to develop our business, we will need to raise capital, engage personnel and develop and implement a business plan. The Company
is also licensed to conduct research and development of BioMark's cancer detection scanning technology. In the event that the
research and development of BioMark's cancer detection scanning technology provides marketable technology, the Company shall have
the right of first refusal to a license to market, sell and distribute such cancer detection scanning technology, all the terms
of which would be negotiated at that time of licensing. To date, we have not taken any steps to pursue the research and development
of a cancer detection scanning product.</t>
  </si>
  <si>
    <t>SUMMARY OF SIGNIFICANT ACCOUNTING POLICIES</t>
  </si>
  <si>
    <t>NOTE 2. SUMMARY OF SIGNIFICANT ACCOUNTING POLICIES</t>
  </si>
  <si>
    <t xml:space="preserve">Basis
of Presentation The
Company's financial statements have been prepared in accordance with accounting principles generally accepted in the United States
of America ("U.S.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iscal
Year End The
Company elected February 28 as its fiscal year end date.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 Cash
and Cash Equivalents The
Company considers all highly liquid investments with a maturity of three months or less to be cash and cash equivalents. Website
and Amortization Website
development costs are capitalized and stated at cost, less accumulated amortization. Amortization is provided using the straight-line
method over the estimated useful life of three years.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New
accounting standard for Debt Issue Cost and Debt Discount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in the year end of February 29, 2016. The
Company may pay debt issue costs and record debt discounts in connection with raising funds through the issuance of convertible
debt. These costs are treated as debt discount and are amortized to interest expense over the life of the debt. If a conversion
of the underlying debt occurs, a proportionate share of the unamortized amounts is immediately expensed. Original
Issuanc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The following are the major categories of liabilities
measured at fair value on a recurring basis as of February 28, 2017 and February 29, 2016, using quoted prices in active markets
for identical liabilities (Level 1); significant other observable inputs (Level 2); and significant unobservable inputs (Level
3):
Fair
Value Measurements at February 28, 2017
Quoted
Prices in Active Markets for Identical Assets (Level 1) Significant
Other Observable Inputs (Level
2) Significant
Unobservable Inputs (Level
3) Total Carrying Value
Derivative
liabilities  debt $ - $ - $ 9,156 $ 9,156
Less:
current portion - - 0 0
Long-term
portion $ - $ - $ 9,156 $ 9,156
Fair
Value Measurements at February 29, 2016
Quoted
Prices in Active Markets for Identical Assets (Level 1) Significant
Other Observable Inputs (Level
2) Significant
Unobservable Inputs (Level
3) Total Carrying Value
Derivative
liabilities  debt $ - $ - $ 83,049 $ 83,049
Less:
current portion - - 0 0
Long-term
portion $ - $ - $ 83,049 $ 83,049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February 28, 2017 excludes the common stock equivalents of the following potentially
dilutive securities because their inclusion would be anti-dilutive:
February
28, 2017
Convertible
debt 1,370,370
Total 1,370,370 </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of February 28, 2017, the Company
had current assets of $10,841, comprised of $3,653 in cash and $7,188 in prepaid expenses. Current liabilities total $1,003,554
resulting in a working capital deficit of $992,713. The Company currently has no profitable trading activities and has an accumulated
deficit of $2,521,541 as at February 28, 2017.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t>
  </si>
  <si>
    <t>CONVERTIBLE DEBT</t>
  </si>
  <si>
    <t>NOTE 4. CONVERTIBLE DEBT</t>
  </si>
  <si>
    <t>On
December 9, 2016, the Company issued convertible promissory notes totaling $60,000.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year ended February 28, 2017 amounted to $3,162. From
March 1, 2016 to December 15, 2016, the debtholder converted a total of $52,600 of note principle to 4,079,360 common stock shares
based on the convertible note agreement. The following is a summary of the Companys conversions:
Date Principle
Converted Shares issued Conversion Price
30-Jun-16 $ 15,000 113,636 $ 0.132
12-Jul-16 $ 15,000 357,142 $ 0.042
15-Aug-16 $ 5,700 452,380 $ 0.0126
24-Aug-16 $ 3,100 469,696 $ 0.0066
7-Sep-16 $ 2,400 500,000 $ 0.0048
20-Sep-16 $ 2,400 500,000 $ 0.0048
22-Sep-16 $ 2,600 541,666 $ 0.0048
28-Sep-16 $ 2,600 541,666 $ 0.0048
15-Dec-16 $ 3,800 603,174 $ 0.0063 The
following is a detail of convertible debt as of February 28, 2017 and February 29, 2016:
Description 2017 2016
Convertible promissory
note in amount of $60,000, maturing on December 9, 2018, bearing interest 0% per annum, convertible into common stock at a
conversion price of 60% of the lowest price in the prior 20 trading days. $ 7,400 $ 60,000
Less: debt discount (4,238 ) (53,685 )
Less: current portion - -
Long-term convertible
debt, net $ 3,162 $ 6,315 Debt
Discount During
the years ended February 28, 2017 and February 29, 2016, the Company recorded debt discounts totaling $0 and $58,026, respectively. Amortization
of debt discount amounted to $49,448 and $4,341 for the years ended February 28, 2017 and February 29, 2016, respectively during
the year ended February 28, 2017. Debt
discount consisted of the following at February 28, 2017 and February 29, 2016, respectively:
Description 2017 2016
Debt
discount $ 58,026 $ 58,026
Accumulated
amortization of debt discount (53,788 ) (4,341 )
Debt
discount  net $ 4,238 $ 53,685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during the year end February 28, 2017 and February
29, 2016.
Derivative
liabilities - February 29, 2016 $ 83,049
Add
fair value at the commitment date for convertible notes issued during year end February 28, 2017 -
Fair
value reduction for derivatives due to note conversion (76,387 )
Fair
value mark to market adjustment for derivatives 2,494
Derivative
liabilities  February 28, 2017 9,156
Less:
current portion -
Long-term
derivative liabilities -- February 28, 2017 $ 9,156
Derivative
liabilities - February 28, 2015 $ -
Add
fair value at the commitment date for convertible notes issued during year end February 29, 2016 100,969
Fair
value mark to market adjustment for derivatives (17,920 )
Derivative
liabilities  February 29, 2016 83,049
Less:
current portion -
Long-term
derivative liabilities  February 29, 2016 $ 83,049 The
Company recorded the debt discount to the extent of the gross proceeds raised, and expensed immediately the remaining value of
the derivative as it exceeded the gross proceeds of the note. The Company recorded derivative interest expenses for the year ended
February 28, 2017 of zero and for the year ended February 29, 2016 of $50,443 respectively. The
fair value at the commitment and re-measurement dates for the Company's derivative liabilities were based upon the following management
assumptions during the year:
Assumption Commitment Date Re-measurement Date
Expected
dividends: 0 % 0 %
Expected
volatility: 45 % 79.4%~201.5 %
Expected
term (years): 3 1.78~2.52
Risk
free interest rate: 1.22 0.58%~1.29 %</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On
October 27, 2016, the company issued 3,000,000 shares to its CEO, Ms. Yan Li, at $0.014 per share to settle $42,000 of related
party advances. At the same date, the company issued 500,000 shares to its treasurer and secretary, Mr. Robert Ireland, at $0.014
per share to settle $7,000 related party advance. As at February 28, 2017, the Company had a $282,889 loan outstanding with the
Ms. Yan Li and $840 with Mr. Ireland. This compares with the outstanding balance of $216,473 for Ms. Yan Li and $8,000 for Mr.
Ireland at February 29, 2016. The loans are non-interest bearing, due upon demand and unsecured. A
related party created a website, that was active beginning in August of 2015, and billed the Company $25,000. The expense of this
website will be amortized over 36 months at the rate of $694 per month.</t>
  </si>
  <si>
    <t>ACCRUED OFFICER COMPENSATION AND STOCK COMPENSATION</t>
  </si>
  <si>
    <t>NOTE 6. ACCRUED OFFICER COMPENSATION AND STOCK COMPENSATION</t>
  </si>
  <si>
    <t>On
December 15, 2015, the Company entered into employment agreements with its president, Ms. Yan Li, and its secretary and treasurer,
Mr. Robert Ireland. Both agreements were retroactively effective as of December 4, 2015, for a term of 36 months (measured from
December 4, 2015). Pursuant to the agreement, both Ms. Yan and Mr. Ireland shall receive an annual salary of $100,500 and 100,000
shares of the Company's common stock. On
October 27, 2016, the company issued 50,000 shares to its interim CFO at $0.014 per share for his services and recognized share
based compensation expense in the amount of $700 As of February
28, 2017, a total of $719,250 had been accrued as salary compensation payable to the two officers compared to $518,250 at February
29, 2016. As of February 28, 2017, a total of $420,700 stock compensation had been recorded compared to $105,000 for the same
period in the prior year to the two officers.</t>
  </si>
  <si>
    <t>LEASED PREMISES OBLIGATION</t>
  </si>
  <si>
    <t>Note 7. LEASED PREMISES OBLIGATION</t>
  </si>
  <si>
    <t xml:space="preserve">On
December 1, 2015 the Company entered into a lease for office space in Los Angeles, California. The Company paid a deposit of $2,000
and is obligated for a period of 36 months ending on November 30, 2018 to pay a rental fee of $2,000 per month. Minimum
future lease commitments are as follows:
Year
Ending February 28, Amount
2018 24,000
2019 18,000
Total $ 42,000 </t>
  </si>
  <si>
    <t>INCOME TAX</t>
  </si>
  <si>
    <t>Note 8. INCOME TAX</t>
  </si>
  <si>
    <t>At
February 28, 2017, the Company had unused federal and state net operating loss carryforwards available of approximately $701,070,
which may be applied against future taxable income, if any, and which expire in various years through 2037. This
loss carry forward expires according to the following schedule:
Year
Ending February 28, 2017 Amount
2034 $ 54,197
2035 -
2036 539,420
2037 107,453
Total $ 701,070 The
following is a reconciliation of the tax provision as calculated at the statutory tax rate to the provision as recognized for
the years ended February 28, 2017 and February 29, 2016:
2017 2016
Tax
provision at statutory rates $ (273,382 ) $ (291,875 )
Effect
of permanent difference(s) 165,424 44,541
Change
in valuation allowance 107,958 247,334
Net
tax expense $ - $ - There
were permanent differences and temporary differences to reconcile the tax provision for the years ended February 28, 2017 and
February 29, 2016, other than the change in valuation allowance of $107,958 and $247,334 respectively. All tax years from inception
remain open for examination by the tax authorities.
2017 2016
Net
book income (loss) $ (781,094 ) $ (833,931 )
Permanent
difference(s):
Share
based compensation 420,700 105,000
Change
in Derivative Liability 2,494 17,920
Amortization
of Debt Discount 49,447 4,341
Temporary
difference(s):
Accrued
officer compensation 201,000 167,250
Taxable
income $ (107,453 ) $ (539,420 )</t>
  </si>
  <si>
    <t>STOCKHOLDERS' DEFICIT</t>
  </si>
  <si>
    <t>NOTE 9. STOCKHOLDERS' DEFICIT</t>
  </si>
  <si>
    <t>The
Company has authorized share capital of 75,000,000 shares of common stock authorized with a par value of $0.001 per share. Pursuant
to the terms of the Equity Purchase Agreement, Premier Venture committed to purchase up to $5,000,000 of our common stock during
the Open Period. From time to time during the Open Period, we may deliver a put notice (the "Put Notice") to Premier
Venture which states the dollar amount that we intend to sell to Premier Venture on a date specified in the Put Notice. The maximum
investment amount per notice shall not exceed the lesser of (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5,000 shares).
The total purchase price to be paid, in connection with each Put Notice, by shall be calculated at The Purchase Price for the
Securities for each Put shall be the Put Amount multiplied by seventy percent (70%) of the lowest individual daily volume weighted
average price ("VWAP") of the common stock during the five (5) consecutive trading days immediately after the applicable
date of the Put Notice, less six hundred dollars ($600.00). In
consideration of the execution and delivery of the Equity Purchase Agreement by Premier Venture, we issued Premier Venture 178,571
shares of our common stock. We value these shares of stock at $2.35 per share based on the quoted market price of shares of common
stock on the date we entered into the Equity Purchase Agreement. As
referenced in NOTE 6, On December 15, 2015, the Company entered into Employment Agreements with its president and its secretary
and treasurer, the agreements are retroactively effective as of December 4, 2015, for a term of 36 months (measured from December
4, 2015). Pursuant to the agreement, each officer will receive 100,000 shares of the Company's common stock as compensation each
year. The company valued these shares of stock compensation at $2.10 per share based on the quoted market price of shares of common
stock on the effective date of the Agreement. By ended February 28, 2017, no compensation shares have been issued and $420,700
stock compensation expense was recorded. For
the year ended February 28, 2017, a total of 300,000 shares were issued to three officers as stock compensation. Total value of
$420,700 has been recorded for the stock compensation. During the
year ended February 28, 2017, a total 3,500,000 shares were issued to two officers at a cost of $0.014 per share for a total equity
issuance of $49,000 to settle advance from related party.</t>
  </si>
  <si>
    <t>SUBSEQUENT EVENTS</t>
  </si>
  <si>
    <t>NOTE 10. SUBSEQUENT EVENTS</t>
  </si>
  <si>
    <t>In
accordance with ASC 855-10, "Subsequent Events", the Company has analyzed its operations subsequent to February 28,
2017 to May 10, 2017, the date when the financial statements were issued. The Management of the Company determined that there
were no reportable events that occurred during that subsequent period to be disclosed or recorded except the following: On
March 17, 2017 and April 11, 2017, a holder of the companys convertible debt elected to convert a portion of that debt
into 805,555 shares and 822,222 shares of the companys common stock respectively.</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GAAP").</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iscal Year End</t>
  </si>
  <si>
    <t>The
Company elected February 28 as its fiscal year end date.</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All of the
Company's operations are carried out in U.S. Dollars. The Company uses the U.S. Dollar as its reporting currency as well as its
functional currency.</t>
  </si>
  <si>
    <t>Cash and Cash Equivalents</t>
  </si>
  <si>
    <t>The Company
considers all highly liquid investments with a maturity of three months or less to be cash and cash equivalents.</t>
  </si>
  <si>
    <t>Website and Amortization</t>
  </si>
  <si>
    <t>Website development
costs are capitalized and stated at cost, less accumulated amortization. Amortization is provided using the straight-line
method over the estimated useful life of three years.</t>
  </si>
  <si>
    <t>Carrying Value, Recoverability and Impairment of Long-Lived Assets</t>
  </si>
  <si>
    <t>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New accounting standard for Debt Issue Cost and Debt Discount</t>
  </si>
  <si>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in the year end of February 29, 2016. The Company
may pay debt issue costs and record debt discounts in connection with raising funds through the issuance of convertible debt.
These costs are treated as debt discount and are amortized to interest expense over the life of the debt. If a conversion of the
underlying debt occurs, a proportionate share of the unamortized amounts is immediately expensed.</t>
  </si>
  <si>
    <t>Original Issuance Discount</t>
  </si>
  <si>
    <t>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Fair Value of Financial Instruments</t>
  </si>
  <si>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The
following are the major categories of liabilities measured at fair value on a recurring basis as of February 28, 2017 and February
29, 2016, using quoted prices in active markets for identical liabilities (Level 1); significant other observable inputs (Level
2); and significant unobservable inputs (Level 3):
Fair
Value Measurements at February 28, 2017
Quoted
Prices in Active Markets for Identical Assets (Level 1) Significant
Other Observable Inputs (Level
2) Significant
Unobservable Inputs (Level
3) Total Carrying Value
Derivative
liabilities  debt $ - $ - $ 9,156 $ 9,156
Less:
current portion - - 0 0
Long-term
portion $ - $ - $ 9,156 $ 9,156
Fair
Value Measurements at February 29, 2016
Quoted
Prices in Active Markets for Identical Assets (Level 1) Significant
Other Observable Inputs (Level
2) Significant
Unobservable Inputs (Level
3) Total Carrying Value
Derivative
liabilities  debt $ - $ - $ 83,049 $ 83,049
Less:
current portion - - 0 0
Long-term
portion $ - $ - $ 83,049 $ 83,049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Income Taxes</t>
  </si>
  <si>
    <t>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Net Loss Per Common Share</t>
  </si>
  <si>
    <t xml:space="preserve">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February 28, 2017 excludes the common stock equivalents of the following potentially
dilutive securities because their inclusion would be anti-dilutive:
February
28, 2017
Convertible
debt 1,370,370
Total 1,370,370 </t>
  </si>
  <si>
    <t>SUMMARY OF SIGNIFICANT ACCOUNTING POLICIES (Tables)</t>
  </si>
  <si>
    <t>Summary Of Significant Accounting Policies Tables</t>
  </si>
  <si>
    <t>Categories of liabilities measured at fair value</t>
  </si>
  <si>
    <t xml:space="preserve">Fair
Value Measurements at February 28, 2017
Quoted
Prices in Active Markets for Identical Assets (Level 1) Significant
Other Observable Inputs (Level
2) Significant
Unobservable Inputs (Level
3) Total Carrying Value
Derivative
liabilities  debt $ - $ - $ 9,156 $ 9,156
Less:
current portion - - 0 0
Long-term
portion $
- $
- $ 9,156 $ 9,156
Fair
Value Measurements at February 29, 2016
Quoted
Prices in Active Markets for Identical Assets (Level 1) Significant
Other Observable Inputs (Level
2) Significant
Unobservable Inputs (Level
3) Total Carrying Value
Derivative
liabilities  debt $ - $ - $ 83,049 $ 83,049
Less:
current portion - - 0 0
Long-term
portion $
- $
- $ 83,049 $ 83,049 </t>
  </si>
  <si>
    <t>Summary of computation of basic and diluted loss per share</t>
  </si>
  <si>
    <t xml:space="preserve">February 28, 2017
Convertible debt 1,370,370
Total 1,370,370 </t>
  </si>
  <si>
    <t>CONVERTIBLE DEBT (Tables)</t>
  </si>
  <si>
    <t>Convertible Debt Tables</t>
  </si>
  <si>
    <t>Convertible notes</t>
  </si>
  <si>
    <t xml:space="preserve">Date Principle
Converted Shares issued Conversion Price
30-Jun-16 $ 15,000 113,636 $ 0.132
12-Jul-16 $ 15,000 357,142 $ 0.042
15-Aug-16 $ 5,700 452,380 $ 0.0126
24-Aug-16 $ 3,100 469,696 $ 0.0066
7-Sep-16 $ 2,400 500,000 $ 0.0048
20-Sep-16 $ 2,400 500,000 $ 0.0048
22-Sep-16 $ 2,600 541,666 $ 0.0048
28-Sep-16 $ 2,600 541,666 $ 0.0048
15-Dec-16 $ 3,800 603,174 $ 0.0063 </t>
  </si>
  <si>
    <t>Convertible Debt</t>
  </si>
  <si>
    <t xml:space="preserve">Description 2017 2016
Convertible promissory
note in amount of $60,000, maturing on December 9, 2018, bearing interest 0% per annum, convertible into common stock at a
conversion price of 60% of the lowest price in the prior 20 trading days. $ 7,400 $ 60,000
Less: debt discount (4,238 ) (53,685 )
Less: current portion - -
Long-term convertible
debt, net $ 3,162 $ 6,315 </t>
  </si>
  <si>
    <t>Debt Discount</t>
  </si>
  <si>
    <t xml:space="preserve">Description 2017 2016
Debt
discount $ 58,026 $ 58,026
Accumulated
amortization of debt discount (53,788 ) (4,341 )
Debt
discount  net $ 4,238 $ 53,685 </t>
  </si>
  <si>
    <t>Schedule of Derivative Liabilities at Fair Value</t>
  </si>
  <si>
    <t xml:space="preserve">Derivative
liabilities - February 29, 2016 $ 83,049
Add
fair value at the commitment date for convertible notes issued during year end February 28, 2017 -
Fair
value reduction for derivatives due to note conversion (76,387 )
Fair
value mark to market adjustment for derivatives 2,494
Derivative
liabilities  February 28, 2017 9,156
Less:
current portion -
Long-term
derivative liabilities -- February 28, 2017 $ 9,156
Derivative
liabilities - February 28, 2015 $ -
Add
fair value at the commitment date for convertible notes issued during year end February 29, 2016 100,969
Fair
value mark to market adjustment for derivatives (17,920 )
Derivative
liabilities  February 29, 2016 83,049
Less:
current portion -
Long-term
derivative liabilities  February 29, 2016 $ 83,049 </t>
  </si>
  <si>
    <t>Fair value at the commitment and re-measurement</t>
  </si>
  <si>
    <t>Assumption Commitment Date Re-measurement Date
Expected
dividends: 0 % 0 %
Expected
volatility: 45 % 79.4%~201.5 %
Expected
term (years): 3 1.78~2.52
Risk
free interest rate: 1.22 0.58%~1.29 %</t>
  </si>
  <si>
    <t>LEASED PREMISES OBLIGATION (Tables)</t>
  </si>
  <si>
    <t>Leased Premises Obligation Tables</t>
  </si>
  <si>
    <t>Minimum future lease</t>
  </si>
  <si>
    <t xml:space="preserve">Year
Ending February 28, Amount
2018 24,000
2019 18,000
Total $ 42,000 </t>
  </si>
  <si>
    <t>INCOME TAX (Tables)</t>
  </si>
  <si>
    <t>Income Tax Tables</t>
  </si>
  <si>
    <t>Loss carry forward</t>
  </si>
  <si>
    <t xml:space="preserve">Year
Ending February 28, 2017 Amount
2034 $ 54,197
2035 -
2036 539,420
2037 107,453
Total $ 701,070 </t>
  </si>
  <si>
    <t>Reconciliation of the tax provision</t>
  </si>
  <si>
    <t xml:space="preserve">2017 2016
Tax
provision at statutory rates $ (273,382 ) $ (291,875 )
Effect
of permanent difference(s) 165,424 44,541
Change
in valuation allowance 107,958 247,334
Net
tax expense $ - $ - </t>
  </si>
  <si>
    <t>Permanent and temporary differences to reconcile the tax provision</t>
  </si>
  <si>
    <t>2017 2016
Net
book income (loss) $ (781,094 ) $ (833,931 )
Permanent
difference(s):
Share
based compensation 420,700 105,000
Change
in Derivative Liability 2,494 17,920
Amortization
of Debt Discount 49,447 4,341
Temporary
difference(s):
Accrued
officer compensation 201,000 167,250
Taxable
income $ (107,453 ) $ (539,420 )</t>
  </si>
  <si>
    <t>ORGANIZATION AND OPERATIONS (Details Narrative)</t>
  </si>
  <si>
    <t>Organization And Operations Details Narrative</t>
  </si>
  <si>
    <t>Date of Incorporation</t>
  </si>
  <si>
    <t>Sep. 29,
		2009</t>
  </si>
  <si>
    <t>SUMMARY OF SIGNIFICANT ACCOUNTING POLICIES (Details) - USD ($)</t>
  </si>
  <si>
    <t>Feb. 28, 2015</t>
  </si>
  <si>
    <t>Derivative liabilities - debt</t>
  </si>
  <si>
    <t>Less: current portion</t>
  </si>
  <si>
    <t>Long-term portion</t>
  </si>
  <si>
    <t>Quoted Prices in Active Markets for Identical Assets (Member)</t>
  </si>
  <si>
    <t>Significant Other Observable (Member)</t>
  </si>
  <si>
    <t>Significant Unobservable Inputs (Member)</t>
  </si>
  <si>
    <t>SUMMARY OF SIGNIFICANT ACCOUNTING POLICIES (Details 1)</t>
  </si>
  <si>
    <t>Feb. 28, 2017USD ($)</t>
  </si>
  <si>
    <t>Summary Of Significant Accounting Policies Details 1</t>
  </si>
  <si>
    <t>Convertible debt</t>
  </si>
  <si>
    <t>GOING CONCERN (Details Narrative) - USD ($)</t>
  </si>
  <si>
    <t>Going Concern Details Narrative</t>
  </si>
  <si>
    <t>Working capital deficit</t>
  </si>
  <si>
    <t>CONVERTIBLE DEBT (Details)</t>
  </si>
  <si>
    <t>Feb. 28, 2017USD ($)$ / sharesshares</t>
  </si>
  <si>
    <t>30 Jun 16</t>
  </si>
  <si>
    <t>Principle converted | $</t>
  </si>
  <si>
    <t>Shares issued | shares</t>
  </si>
  <si>
    <t>Conversion price | $ / shares</t>
  </si>
  <si>
    <t>12 Jul 16</t>
  </si>
  <si>
    <t>15 Aug 16</t>
  </si>
  <si>
    <t>24 Aug 16</t>
  </si>
  <si>
    <t>7 Sep 16</t>
  </si>
  <si>
    <t>20 Sep 16</t>
  </si>
  <si>
    <t>22 Sep 16</t>
  </si>
  <si>
    <t>28 Sep 16</t>
  </si>
  <si>
    <t>15 Dec 16</t>
  </si>
  <si>
    <t>CONVERTIBLE DEBT (Details 1) - USD ($)</t>
  </si>
  <si>
    <t>Dec. 09, 2016</t>
  </si>
  <si>
    <t>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t>
  </si>
  <si>
    <t>Less: debt discount</t>
  </si>
  <si>
    <t>Long-term convertible debt, net</t>
  </si>
  <si>
    <t>CONVERTIBLE DEBT (Details 2) - USD ($)</t>
  </si>
  <si>
    <t>Accumulated amortization of debt discount</t>
  </si>
  <si>
    <t>Debt discount - net</t>
  </si>
  <si>
    <t>CONVERTIBLE DEBT (Details 3) - USD ($)</t>
  </si>
  <si>
    <t>Convertible Debt Details 3</t>
  </si>
  <si>
    <t>Derivative liabilities, Beginning</t>
  </si>
  <si>
    <t>Add fair value at the commitment date for convertible notes issued during the nine months</t>
  </si>
  <si>
    <t>Fair value reduction for derivatives due to note conversion</t>
  </si>
  <si>
    <t>Fair value mark to market adjustment for derivatives</t>
  </si>
  <si>
    <t>Derivative liabilities, Ending</t>
  </si>
  <si>
    <t>CONVERTIBLE DEBT (Details 4)</t>
  </si>
  <si>
    <t>Re-measurement date</t>
  </si>
  <si>
    <t>Expected dividends</t>
  </si>
  <si>
    <t>0.00%</t>
  </si>
  <si>
    <t>Re-measurement date | Minimum [Member]</t>
  </si>
  <si>
    <t>Expected volatility</t>
  </si>
  <si>
    <t>79.40%</t>
  </si>
  <si>
    <t>Expected term (years)</t>
  </si>
  <si>
    <t>1 year 9 months 11 days</t>
  </si>
  <si>
    <t>Risk free interest rate</t>
  </si>
  <si>
    <t>0.58%</t>
  </si>
  <si>
    <t>Re-measurement date | Maximum [Member]</t>
  </si>
  <si>
    <t>201.50%</t>
  </si>
  <si>
    <t>2 years 6 months 7 days</t>
  </si>
  <si>
    <t>1.29%</t>
  </si>
  <si>
    <t>Commitment date</t>
  </si>
  <si>
    <t>45.00%</t>
  </si>
  <si>
    <t>3 years</t>
  </si>
  <si>
    <t>1.22%</t>
  </si>
  <si>
    <t>CONVERTIBLE DEBT (Details Narrative) - USD ($)</t>
  </si>
  <si>
    <t>9 Months Ended</t>
  </si>
  <si>
    <t>Dec. 15, 2016</t>
  </si>
  <si>
    <t>Convertible promissory notes</t>
  </si>
  <si>
    <t>Amortization of debt discount</t>
  </si>
  <si>
    <t>Debt Conversion</t>
  </si>
  <si>
    <t>Debt Conversion common stock shares</t>
  </si>
  <si>
    <t>Convertible promissory note maturity description</t>
  </si>
  <si>
    <t xml:space="preserve">December 9, 2018, bearing interest 0% per annum, convertible into common stock at a conversion price of 60% of the lowest price in the prior 20 trading days. </t>
  </si>
  <si>
    <t>Derivative interest expenses</t>
  </si>
  <si>
    <t>Debt Discount [Member]</t>
  </si>
  <si>
    <t>RELATED PARTY TRANSACTIONS (Details Narrative) - USD ($)</t>
  </si>
  <si>
    <t>1 Months Ended</t>
  </si>
  <si>
    <t>Oct. 27, 2016</t>
  </si>
  <si>
    <t>Dec. 31, 2015</t>
  </si>
  <si>
    <t>Aug. 31, 2015</t>
  </si>
  <si>
    <t>Dec. 15, 2015</t>
  </si>
  <si>
    <t>Price per share</t>
  </si>
  <si>
    <t>Loan payable - related party</t>
  </si>
  <si>
    <t>Website expenses</t>
  </si>
  <si>
    <t>Rental fee (monthly)</t>
  </si>
  <si>
    <t>Estimated useful life</t>
  </si>
  <si>
    <t>Interim CFO [Member]</t>
  </si>
  <si>
    <t>Shares issued</t>
  </si>
  <si>
    <t>Chief Executive Officer [Member]</t>
  </si>
  <si>
    <t>Settlement of related party advances</t>
  </si>
  <si>
    <t>Treasurer and secretary [Member]</t>
  </si>
  <si>
    <t>ACCRUED OFFICER COMPENSATION AND STOCK COMPENSATION (Details Narrative) - USD ($)</t>
  </si>
  <si>
    <t>Dec. 04, 2015</t>
  </si>
  <si>
    <t>Share based compensation</t>
  </si>
  <si>
    <t>Accrued compensation</t>
  </si>
  <si>
    <t>President [Member]</t>
  </si>
  <si>
    <t>Annual salary</t>
  </si>
  <si>
    <t>Term of agreement</t>
  </si>
  <si>
    <t xml:space="preserve">36 months </t>
  </si>
  <si>
    <t>LEASED PREMISES OBLIGATION (Details)</t>
  </si>
  <si>
    <t>LEASED PREMISES OBLIGATION (Details Narrative) - USD ($)</t>
  </si>
  <si>
    <t>Term of Contract</t>
  </si>
  <si>
    <t>36 months</t>
  </si>
  <si>
    <t>On December 1, 2015 [Member]</t>
  </si>
  <si>
    <t>Deposit</t>
  </si>
  <si>
    <t>INCOME TAX (Details)</t>
  </si>
  <si>
    <t>INCOME TAX (Details 1) - USD ($)</t>
  </si>
  <si>
    <t>Income Tax Details 1</t>
  </si>
  <si>
    <t>Tax provision at statutory rates</t>
  </si>
  <si>
    <t>Effect of permanent difference(s)</t>
  </si>
  <si>
    <t>Change in valuation allowance</t>
  </si>
  <si>
    <t>Net tax expense</t>
  </si>
  <si>
    <t>INCOME TAX (Details 2) - USD ($)</t>
  </si>
  <si>
    <t>Income Tax Details 2</t>
  </si>
  <si>
    <t>Net book income (loss)</t>
  </si>
  <si>
    <t>Permanent difference(s):</t>
  </si>
  <si>
    <t>Change in Derivative Liability</t>
  </si>
  <si>
    <t>Amortization of Debt Discount</t>
  </si>
  <si>
    <t>Temporary difference(s):</t>
  </si>
  <si>
    <t>Taxable income</t>
  </si>
  <si>
    <t>INCOME TAX (Details Narrative) - USD ($)</t>
  </si>
  <si>
    <t>Income Tax Details Narrative</t>
  </si>
  <si>
    <t>Net operating loss carry forwards</t>
  </si>
  <si>
    <t>Net operating loss carry forwards expire year</t>
  </si>
  <si>
    <t>Change in the valuation allowance</t>
  </si>
  <si>
    <t>STOCKHOLDERS EQUITY (Details Narrative) - USD ($)</t>
  </si>
  <si>
    <t>Consecutive trading days</t>
  </si>
  <si>
    <t>5 days</t>
  </si>
  <si>
    <t>Description of equity purchase agreement</t>
  </si>
  <si>
    <t>(i) 200% of the average daily trading
volume of our common stock on the five trading days prior to the day the Put Notice is received by Premier Venture and (ii) 110%
of any previous put amount during the maximum thirty-six (36) month period (however the amount for the preceding (ii) shall never
be less than 75,000 shares). The total purchase price to be paid, in connection with each Put Notice, by shall be calculated at
The Purchase Price for the Securities for each Put shall be the Put Amount multiplied by seventy percent (70%) of the lowest individual
daily volume weighted average price ("VWAP") of the common stock during the five (5) consecutive trading days immediately
after the applicable date of the Put Notice, less six hundred dollars ($600.00).</t>
  </si>
  <si>
    <t>Common stock shares issued</t>
  </si>
  <si>
    <t>Officer compensation common stock</t>
  </si>
  <si>
    <t>Three Officers [Member]</t>
  </si>
  <si>
    <t>Two Officers [Member]</t>
  </si>
  <si>
    <t>Premier Venture [Member]</t>
  </si>
  <si>
    <t>Common stock purchase warrant</t>
  </si>
  <si>
    <t>Previous put amount</t>
  </si>
  <si>
    <t>110.00%</t>
  </si>
  <si>
    <t>SUBSEQUENT EVENTS ( Details Narrative) - shares</t>
  </si>
  <si>
    <t>Apr. 11, 2017</t>
  </si>
  <si>
    <t>Mar. 17, 2017</t>
  </si>
  <si>
    <t>Subsequent Event [Member]</t>
  </si>
  <si>
    <t>Convertible debt converted to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3117</v>
      </c>
    </row>
    <row r="15" spans="1:4">
      <c r="A15" s="4" t="s">
        <v>25</v>
      </c>
      <c r="C15" s="5" t="n">
        <v>181857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3</v>
      </c>
      <c r="C3" s="6" t="n">
        <v>4998</v>
      </c>
    </row>
    <row r="4" spans="1:3">
      <c r="A4" s="4" t="s">
        <v>33</v>
      </c>
      <c r="B4" s="5" t="n">
        <v>7188</v>
      </c>
      <c r="C4" s="5" t="n">
        <v>5625</v>
      </c>
    </row>
    <row r="5" spans="1:3">
      <c r="A5" s="4" t="s">
        <v>34</v>
      </c>
      <c r="B5" s="5" t="n">
        <v>10841</v>
      </c>
      <c r="C5" s="5" t="n">
        <v>10623</v>
      </c>
    </row>
    <row r="6" spans="1:3">
      <c r="A6" s="3" t="s">
        <v>35</v>
      </c>
    </row>
    <row r="7" spans="1:3">
      <c r="A7" s="4" t="s">
        <v>36</v>
      </c>
      <c r="B7" s="5" t="n">
        <v>2000</v>
      </c>
      <c r="C7" s="5" t="n">
        <v>2000</v>
      </c>
    </row>
    <row r="8" spans="1:3">
      <c r="A8" s="4" t="s">
        <v>37</v>
      </c>
      <c r="B8" s="5" t="n">
        <v>11806</v>
      </c>
      <c r="C8" s="5" t="n">
        <v>20139</v>
      </c>
    </row>
    <row r="9" spans="1:3">
      <c r="A9" s="4" t="s">
        <v>38</v>
      </c>
      <c r="B9" s="5" t="n">
        <v>13806</v>
      </c>
      <c r="C9" s="5" t="n">
        <v>22139</v>
      </c>
    </row>
    <row r="10" spans="1:3">
      <c r="A10" s="4" t="s">
        <v>39</v>
      </c>
      <c r="B10" s="5" t="n">
        <v>24647</v>
      </c>
      <c r="C10" s="5" t="n">
        <v>32762</v>
      </c>
    </row>
    <row r="11" spans="1:3">
      <c r="A11" s="3" t="s">
        <v>40</v>
      </c>
    </row>
    <row r="12" spans="1:3">
      <c r="A12" s="4" t="s">
        <v>41</v>
      </c>
      <c r="B12" s="5" t="n">
        <v>575</v>
      </c>
      <c r="C12" s="5" t="n">
        <v>9494</v>
      </c>
    </row>
    <row r="13" spans="1:3">
      <c r="A13" s="4" t="s">
        <v>42</v>
      </c>
      <c r="B13" s="5" t="n">
        <v>719250</v>
      </c>
      <c r="C13" s="5" t="n">
        <v>518250</v>
      </c>
    </row>
    <row r="14" spans="1:3">
      <c r="A14" s="4" t="s">
        <v>43</v>
      </c>
      <c r="B14" s="5" t="n">
        <v>283729</v>
      </c>
      <c r="C14" s="5" t="n">
        <v>224473</v>
      </c>
    </row>
    <row r="15" spans="1:3">
      <c r="A15" s="4" t="s">
        <v>44</v>
      </c>
      <c r="B15" s="5" t="n">
        <v>1003554</v>
      </c>
      <c r="C15" s="5" t="n">
        <v>752217</v>
      </c>
    </row>
    <row r="16" spans="1:3">
      <c r="A16" s="4" t="s">
        <v>45</v>
      </c>
      <c r="B16" s="5" t="n">
        <v>3162</v>
      </c>
      <c r="C16" s="5" t="n">
        <v>6315</v>
      </c>
    </row>
    <row r="17" spans="1:3">
      <c r="A17" s="4" t="s">
        <v>46</v>
      </c>
      <c r="B17" s="5" t="n">
        <v>9156</v>
      </c>
      <c r="C17" s="5" t="n">
        <v>83049</v>
      </c>
    </row>
    <row r="18" spans="1:3">
      <c r="A18" s="4" t="s">
        <v>47</v>
      </c>
      <c r="B18" s="5" t="n">
        <v>1015873</v>
      </c>
      <c r="C18" s="5" t="n">
        <v>841581</v>
      </c>
    </row>
    <row r="19" spans="1:3">
      <c r="A19" s="3" t="s">
        <v>48</v>
      </c>
    </row>
    <row r="20" spans="1:3">
      <c r="A20" s="4" t="s">
        <v>49</v>
      </c>
      <c r="B20" s="5" t="n">
        <v>16558</v>
      </c>
      <c r="C20" s="5" t="n">
        <v>8679</v>
      </c>
    </row>
    <row r="21" spans="1:3">
      <c r="A21" s="4" t="s">
        <v>50</v>
      </c>
      <c r="B21" s="5" t="n">
        <v>1513757</v>
      </c>
      <c r="C21" s="5" t="n">
        <v>922949</v>
      </c>
    </row>
    <row r="22" spans="1:3">
      <c r="A22" s="4" t="s">
        <v>51</v>
      </c>
      <c r="B22" s="5" t="n">
        <v>-2521541</v>
      </c>
      <c r="C22" s="5" t="n">
        <v>-1740447</v>
      </c>
    </row>
    <row r="23" spans="1:3">
      <c r="A23" s="4" t="s">
        <v>52</v>
      </c>
      <c r="B23" s="5" t="n">
        <v>-991226</v>
      </c>
      <c r="C23" s="5" t="n">
        <v>-808819</v>
      </c>
    </row>
    <row r="24" spans="1:3">
      <c r="A24" s="4" t="s">
        <v>53</v>
      </c>
      <c r="B24" s="6" t="n">
        <v>24647</v>
      </c>
      <c r="C24" s="6" t="n">
        <v>32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2"/>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9</v>
      </c>
      <c r="B1" s="2" t="s">
        <v>2</v>
      </c>
      <c r="C1" s="2" t="s">
        <v>30</v>
      </c>
      <c r="D1" s="2" t="s">
        <v>230</v>
      </c>
    </row>
    <row r="2" spans="1:4">
      <c r="A2" s="4" t="s">
        <v>231</v>
      </c>
      <c r="B2" s="6" t="n">
        <v>9156</v>
      </c>
      <c r="C2" s="6" t="n">
        <v>83049</v>
      </c>
      <c r="D2" s="4" t="s">
        <v>69</v>
      </c>
    </row>
    <row r="3" spans="1:4">
      <c r="A3" s="4" t="s">
        <v>232</v>
      </c>
      <c r="B3" s="4" t="s">
        <v>69</v>
      </c>
      <c r="C3" s="4" t="s">
        <v>69</v>
      </c>
    </row>
    <row r="4" spans="1:4">
      <c r="A4" s="4" t="s">
        <v>233</v>
      </c>
      <c r="B4" s="5" t="n">
        <v>9156</v>
      </c>
      <c r="C4" s="5" t="n">
        <v>83049</v>
      </c>
    </row>
    <row r="5" spans="1:4">
      <c r="A5" s="4" t="s">
        <v>234</v>
      </c>
    </row>
    <row r="6" spans="1:4">
      <c r="A6" s="4" t="s">
        <v>231</v>
      </c>
      <c r="B6" s="4" t="s">
        <v>69</v>
      </c>
      <c r="C6" s="4" t="s">
        <v>69</v>
      </c>
    </row>
    <row r="7" spans="1:4">
      <c r="A7" s="4" t="s">
        <v>232</v>
      </c>
      <c r="B7" s="4" t="s">
        <v>69</v>
      </c>
      <c r="C7" s="4" t="s">
        <v>69</v>
      </c>
    </row>
    <row r="8" spans="1:4">
      <c r="A8" s="4" t="s">
        <v>233</v>
      </c>
      <c r="B8" s="4" t="s">
        <v>69</v>
      </c>
      <c r="C8" s="4" t="s">
        <v>69</v>
      </c>
    </row>
    <row r="9" spans="1:4">
      <c r="A9" s="4" t="s">
        <v>235</v>
      </c>
    </row>
    <row r="10" spans="1:4">
      <c r="A10" s="4" t="s">
        <v>231</v>
      </c>
      <c r="B10" s="4" t="s">
        <v>69</v>
      </c>
      <c r="C10" s="4" t="s">
        <v>69</v>
      </c>
    </row>
    <row r="11" spans="1:4">
      <c r="A11" s="4" t="s">
        <v>232</v>
      </c>
      <c r="B11" s="4" t="s">
        <v>69</v>
      </c>
      <c r="C11" s="4" t="s">
        <v>69</v>
      </c>
    </row>
    <row r="12" spans="1:4">
      <c r="A12" s="4" t="s">
        <v>233</v>
      </c>
      <c r="B12" s="4" t="s">
        <v>69</v>
      </c>
      <c r="C12" s="4" t="s">
        <v>69</v>
      </c>
    </row>
    <row r="13" spans="1:4">
      <c r="A13" s="4" t="s">
        <v>236</v>
      </c>
    </row>
    <row r="14" spans="1:4">
      <c r="A14" s="4" t="s">
        <v>231</v>
      </c>
      <c r="B14" s="5" t="n">
        <v>9156</v>
      </c>
      <c r="C14" s="5" t="n">
        <v>83049</v>
      </c>
    </row>
    <row r="15" spans="1:4">
      <c r="A15" s="4" t="s">
        <v>232</v>
      </c>
      <c r="B15" s="4" t="s">
        <v>69</v>
      </c>
      <c r="C15" s="4" t="s">
        <v>69</v>
      </c>
    </row>
    <row r="16" spans="1:4">
      <c r="A16" s="4" t="s">
        <v>233</v>
      </c>
      <c r="B16" s="6" t="n">
        <v>9156</v>
      </c>
      <c r="C16" s="6" t="n">
        <v>830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37</v>
      </c>
      <c r="B1" s="2" t="s">
        <v>238</v>
      </c>
    </row>
    <row r="2" spans="1:2">
      <c r="A2" s="3" t="s">
        <v>239</v>
      </c>
    </row>
    <row r="3" spans="1:2">
      <c r="A3" s="4" t="s">
        <v>240</v>
      </c>
      <c r="B3" s="6" t="n">
        <v>1370370</v>
      </c>
    </row>
    <row r="4" spans="1:2">
      <c r="A4" s="4" t="s">
        <v>85</v>
      </c>
      <c r="B4" s="6" t="n">
        <v>13703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30</v>
      </c>
    </row>
    <row r="2" spans="1:3">
      <c r="A2" s="3" t="s">
        <v>242</v>
      </c>
    </row>
    <row r="3" spans="1:3">
      <c r="A3" s="4" t="s">
        <v>31</v>
      </c>
      <c r="B3" s="6" t="n">
        <v>10841</v>
      </c>
      <c r="C3" s="6" t="n">
        <v>10623</v>
      </c>
    </row>
    <row r="4" spans="1:3">
      <c r="A4" s="4" t="s">
        <v>32</v>
      </c>
      <c r="B4" s="5" t="n">
        <v>3653</v>
      </c>
      <c r="C4" s="5" t="n">
        <v>4998</v>
      </c>
    </row>
    <row r="5" spans="1:3">
      <c r="A5" s="4" t="s">
        <v>33</v>
      </c>
      <c r="B5" s="5" t="n">
        <v>7188</v>
      </c>
      <c r="C5" s="5" t="n">
        <v>5625</v>
      </c>
    </row>
    <row r="6" spans="1:3">
      <c r="A6" s="4" t="s">
        <v>40</v>
      </c>
      <c r="B6" s="5" t="n">
        <v>1003554</v>
      </c>
      <c r="C6" s="5" t="n">
        <v>752217</v>
      </c>
    </row>
    <row r="7" spans="1:3">
      <c r="A7" s="4" t="s">
        <v>243</v>
      </c>
      <c r="B7" s="5" t="n">
        <v>992713</v>
      </c>
    </row>
    <row r="8" spans="1:3">
      <c r="A8" s="4" t="s">
        <v>51</v>
      </c>
      <c r="B8" s="6" t="n">
        <v>-2521541</v>
      </c>
      <c r="C8" s="6" t="n">
        <v>-17404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0"/>
    <col customWidth="1" max="2" min="2" width="37"/>
  </cols>
  <sheetData>
    <row r="1" spans="1:2">
      <c r="A1" s="1" t="s">
        <v>244</v>
      </c>
      <c r="B1" s="2" t="s">
        <v>1</v>
      </c>
    </row>
    <row r="2" spans="1:2">
      <c r="B2" s="2" t="s">
        <v>245</v>
      </c>
    </row>
    <row r="3" spans="1:2">
      <c r="A3" s="4" t="s">
        <v>246</v>
      </c>
    </row>
    <row r="4" spans="1:2">
      <c r="A4" s="4" t="s">
        <v>247</v>
      </c>
      <c r="B4" s="6" t="n">
        <v>15000</v>
      </c>
    </row>
    <row r="5" spans="1:2">
      <c r="A5" s="4" t="s">
        <v>248</v>
      </c>
      <c r="B5" s="5" t="n">
        <v>113636</v>
      </c>
    </row>
    <row r="6" spans="1:2">
      <c r="A6" s="4" t="s">
        <v>249</v>
      </c>
      <c r="B6" s="7" t="n">
        <v>0.132</v>
      </c>
    </row>
    <row r="7" spans="1:2">
      <c r="A7" s="4" t="s">
        <v>250</v>
      </c>
    </row>
    <row r="8" spans="1:2">
      <c r="A8" s="4" t="s">
        <v>247</v>
      </c>
      <c r="B8" s="6" t="n">
        <v>15000</v>
      </c>
    </row>
    <row r="9" spans="1:2">
      <c r="A9" s="4" t="s">
        <v>248</v>
      </c>
      <c r="B9" s="5" t="n">
        <v>357142</v>
      </c>
    </row>
    <row r="10" spans="1:2">
      <c r="A10" s="4" t="s">
        <v>249</v>
      </c>
      <c r="B10" s="7" t="n">
        <v>0.042</v>
      </c>
    </row>
    <row r="11" spans="1:2">
      <c r="A11" s="4" t="s">
        <v>251</v>
      </c>
    </row>
    <row r="12" spans="1:2">
      <c r="A12" s="4" t="s">
        <v>247</v>
      </c>
      <c r="B12" s="6" t="n">
        <v>5700</v>
      </c>
    </row>
    <row r="13" spans="1:2">
      <c r="A13" s="4" t="s">
        <v>248</v>
      </c>
      <c r="B13" s="5" t="n">
        <v>452380</v>
      </c>
    </row>
    <row r="14" spans="1:2">
      <c r="A14" s="4" t="s">
        <v>249</v>
      </c>
      <c r="B14" s="9" t="n">
        <v>0.0126</v>
      </c>
    </row>
    <row r="15" spans="1:2">
      <c r="A15" s="4" t="s">
        <v>252</v>
      </c>
    </row>
    <row r="16" spans="1:2">
      <c r="A16" s="4" t="s">
        <v>247</v>
      </c>
      <c r="B16" s="6" t="n">
        <v>3100</v>
      </c>
    </row>
    <row r="17" spans="1:2">
      <c r="A17" s="4" t="s">
        <v>248</v>
      </c>
      <c r="B17" s="5" t="n">
        <v>469696</v>
      </c>
    </row>
    <row r="18" spans="1:2">
      <c r="A18" s="4" t="s">
        <v>249</v>
      </c>
      <c r="B18" s="9" t="n">
        <v>0.0066</v>
      </c>
    </row>
    <row r="19" spans="1:2">
      <c r="A19" s="4" t="s">
        <v>253</v>
      </c>
    </row>
    <row r="20" spans="1:2">
      <c r="A20" s="4" t="s">
        <v>247</v>
      </c>
      <c r="B20" s="6" t="n">
        <v>2400</v>
      </c>
    </row>
    <row r="21" spans="1:2">
      <c r="A21" s="4" t="s">
        <v>248</v>
      </c>
      <c r="B21" s="5" t="n">
        <v>500000</v>
      </c>
    </row>
    <row r="22" spans="1:2">
      <c r="A22" s="4" t="s">
        <v>249</v>
      </c>
      <c r="B22" s="9" t="n">
        <v>0.0048</v>
      </c>
    </row>
    <row r="23" spans="1:2">
      <c r="A23" s="4" t="s">
        <v>254</v>
      </c>
    </row>
    <row r="24" spans="1:2">
      <c r="A24" s="4" t="s">
        <v>247</v>
      </c>
      <c r="B24" s="6" t="n">
        <v>2400</v>
      </c>
    </row>
    <row r="25" spans="1:2">
      <c r="A25" s="4" t="s">
        <v>248</v>
      </c>
      <c r="B25" s="5" t="n">
        <v>500000</v>
      </c>
    </row>
    <row r="26" spans="1:2">
      <c r="A26" s="4" t="s">
        <v>249</v>
      </c>
      <c r="B26" s="9" t="n">
        <v>0.0048</v>
      </c>
    </row>
    <row r="27" spans="1:2">
      <c r="A27" s="4" t="s">
        <v>255</v>
      </c>
    </row>
    <row r="28" spans="1:2">
      <c r="A28" s="4" t="s">
        <v>247</v>
      </c>
      <c r="B28" s="6" t="n">
        <v>2600</v>
      </c>
    </row>
    <row r="29" spans="1:2">
      <c r="A29" s="4" t="s">
        <v>248</v>
      </c>
      <c r="B29" s="5" t="n">
        <v>541666</v>
      </c>
    </row>
    <row r="30" spans="1:2">
      <c r="A30" s="4" t="s">
        <v>249</v>
      </c>
      <c r="B30" s="9" t="n">
        <v>0.0048</v>
      </c>
    </row>
    <row r="31" spans="1:2">
      <c r="A31" s="4" t="s">
        <v>256</v>
      </c>
    </row>
    <row r="32" spans="1:2">
      <c r="A32" s="4" t="s">
        <v>247</v>
      </c>
      <c r="B32" s="6" t="n">
        <v>2600</v>
      </c>
    </row>
    <row r="33" spans="1:2">
      <c r="A33" s="4" t="s">
        <v>248</v>
      </c>
      <c r="B33" s="5" t="n">
        <v>541666</v>
      </c>
    </row>
    <row r="34" spans="1:2">
      <c r="A34" s="4" t="s">
        <v>249</v>
      </c>
      <c r="B34" s="9" t="n">
        <v>0.0048</v>
      </c>
    </row>
    <row r="35" spans="1:2">
      <c r="A35" s="4" t="s">
        <v>257</v>
      </c>
    </row>
    <row r="36" spans="1:2">
      <c r="A36" s="4" t="s">
        <v>247</v>
      </c>
      <c r="B36" s="6" t="n">
        <v>3800</v>
      </c>
    </row>
    <row r="37" spans="1:2">
      <c r="A37" s="4" t="s">
        <v>248</v>
      </c>
      <c r="B37" s="5" t="n">
        <v>603174</v>
      </c>
    </row>
    <row r="38" spans="1:2">
      <c r="A38" s="4" t="s">
        <v>249</v>
      </c>
      <c r="B38" s="9" t="n">
        <v>0.00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30</v>
      </c>
    </row>
    <row r="2" spans="1:4">
      <c r="A2" s="3" t="s">
        <v>135</v>
      </c>
    </row>
    <row r="3" spans="1:4">
      <c r="A3" s="4" t="s">
        <v>260</v>
      </c>
      <c r="B3" s="6" t="n">
        <v>7400</v>
      </c>
      <c r="C3" s="6" t="n">
        <v>60000</v>
      </c>
      <c r="D3" s="6" t="n">
        <v>60000</v>
      </c>
    </row>
    <row r="4" spans="1:4">
      <c r="A4" s="4" t="s">
        <v>261</v>
      </c>
      <c r="B4" s="5" t="n">
        <v>-4238</v>
      </c>
      <c r="D4" s="5" t="n">
        <v>-53685</v>
      </c>
    </row>
    <row r="5" spans="1:4">
      <c r="A5" s="4" t="s">
        <v>232</v>
      </c>
      <c r="B5" s="4" t="s">
        <v>69</v>
      </c>
      <c r="D5" s="4" t="s">
        <v>69</v>
      </c>
    </row>
    <row r="6" spans="1:4">
      <c r="A6" s="4" t="s">
        <v>262</v>
      </c>
      <c r="B6" s="6" t="n">
        <v>3162</v>
      </c>
      <c r="D6" s="6" t="n">
        <v>6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3</v>
      </c>
      <c r="B1" s="2" t="s">
        <v>2</v>
      </c>
      <c r="C1" s="2" t="s">
        <v>30</v>
      </c>
    </row>
    <row r="2" spans="1:3">
      <c r="A2" s="3" t="s">
        <v>135</v>
      </c>
    </row>
    <row r="3" spans="1:3">
      <c r="A3" s="4" t="s">
        <v>57</v>
      </c>
      <c r="B3" s="6" t="n">
        <v>58026</v>
      </c>
      <c r="C3" s="6" t="n">
        <v>58026</v>
      </c>
    </row>
    <row r="4" spans="1:3">
      <c r="A4" s="4" t="s">
        <v>264</v>
      </c>
      <c r="B4" s="5" t="n">
        <v>-53788</v>
      </c>
      <c r="C4" s="5" t="n">
        <v>-4341</v>
      </c>
    </row>
    <row r="5" spans="1:3">
      <c r="A5" s="4" t="s">
        <v>265</v>
      </c>
      <c r="B5" s="6" t="n">
        <v>4238</v>
      </c>
      <c r="C5" s="6" t="n">
        <v>536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6" t="n">
        <v>83049</v>
      </c>
      <c r="C4" s="4" t="s">
        <v>69</v>
      </c>
    </row>
    <row r="5" spans="1:3">
      <c r="A5" s="4" t="s">
        <v>269</v>
      </c>
      <c r="B5" s="4" t="s">
        <v>69</v>
      </c>
      <c r="C5" s="5" t="n">
        <v>100969</v>
      </c>
    </row>
    <row r="6" spans="1:3">
      <c r="A6" s="4" t="s">
        <v>270</v>
      </c>
      <c r="B6" s="5" t="n">
        <v>-76387</v>
      </c>
      <c r="C6" s="4" t="s">
        <v>69</v>
      </c>
    </row>
    <row r="7" spans="1:3">
      <c r="A7" s="4" t="s">
        <v>271</v>
      </c>
      <c r="B7" s="5" t="n">
        <v>2494</v>
      </c>
      <c r="C7" s="5" t="n">
        <v>-17920</v>
      </c>
    </row>
    <row r="8" spans="1:3">
      <c r="A8" s="4" t="s">
        <v>272</v>
      </c>
      <c r="B8" s="5" t="n">
        <v>9156</v>
      </c>
      <c r="C8" s="5" t="n">
        <v>83049</v>
      </c>
    </row>
    <row r="9" spans="1:3">
      <c r="A9" s="4" t="s">
        <v>232</v>
      </c>
      <c r="B9" s="4" t="s">
        <v>69</v>
      </c>
      <c r="C9" s="4" t="s">
        <v>69</v>
      </c>
    </row>
    <row r="10" spans="1:3">
      <c r="A10" s="4" t="s">
        <v>233</v>
      </c>
      <c r="B10" s="6" t="n">
        <v>9156</v>
      </c>
      <c r="C10" s="6" t="n">
        <v>830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v>
      </c>
      <c r="B1" s="2" t="s">
        <v>2</v>
      </c>
      <c r="C1" s="2" t="s">
        <v>30</v>
      </c>
    </row>
    <row r="2" spans="1:3">
      <c r="A2" s="3" t="s">
        <v>55</v>
      </c>
    </row>
    <row r="3" spans="1:3">
      <c r="A3" s="4" t="s">
        <v>56</v>
      </c>
      <c r="B3" s="6" t="n">
        <v>13194</v>
      </c>
      <c r="C3" s="6" t="n">
        <v>4861</v>
      </c>
    </row>
    <row r="4" spans="1:3">
      <c r="A4" s="4" t="s">
        <v>57</v>
      </c>
      <c r="B4" s="6" t="n">
        <v>4238</v>
      </c>
      <c r="C4" s="6" t="n">
        <v>53685</v>
      </c>
    </row>
    <row r="5" spans="1:3">
      <c r="A5" s="3" t="s">
        <v>48</v>
      </c>
    </row>
    <row r="6" spans="1:3">
      <c r="A6" s="4" t="s">
        <v>58</v>
      </c>
      <c r="B6" s="7" t="n">
        <v>0.001</v>
      </c>
      <c r="C6" s="7" t="n">
        <v>0.001</v>
      </c>
    </row>
    <row r="7" spans="1:3">
      <c r="A7" s="4" t="s">
        <v>59</v>
      </c>
      <c r="B7" s="5" t="n">
        <v>75000000</v>
      </c>
      <c r="C7" s="5" t="n">
        <v>75000000</v>
      </c>
    </row>
    <row r="8" spans="1:3">
      <c r="A8" s="4" t="s">
        <v>60</v>
      </c>
      <c r="B8" s="5" t="n">
        <v>16557931</v>
      </c>
      <c r="C8" s="5" t="n">
        <v>8678571</v>
      </c>
    </row>
    <row r="9" spans="1:3">
      <c r="A9" s="4" t="s">
        <v>61</v>
      </c>
      <c r="B9" s="5" t="n">
        <v>16557931</v>
      </c>
      <c r="C9" s="5" t="n">
        <v>867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273</v>
      </c>
      <c r="B1" s="2" t="s">
        <v>1</v>
      </c>
    </row>
    <row r="2" spans="1:2">
      <c r="B2" s="2" t="s">
        <v>2</v>
      </c>
    </row>
    <row r="3" spans="1:2">
      <c r="A3" s="4" t="s">
        <v>274</v>
      </c>
    </row>
    <row r="4" spans="1:2">
      <c r="A4" s="4" t="s">
        <v>275</v>
      </c>
      <c r="B4" s="4" t="s">
        <v>276</v>
      </c>
    </row>
    <row r="5" spans="1:2">
      <c r="A5" s="4" t="s">
        <v>277</v>
      </c>
    </row>
    <row r="6" spans="1:2">
      <c r="A6" s="4" t="s">
        <v>278</v>
      </c>
      <c r="B6" s="4" t="s">
        <v>279</v>
      </c>
    </row>
    <row r="7" spans="1:2">
      <c r="A7" s="4" t="s">
        <v>280</v>
      </c>
      <c r="B7" s="4" t="s">
        <v>281</v>
      </c>
    </row>
    <row r="8" spans="1:2">
      <c r="A8" s="4" t="s">
        <v>282</v>
      </c>
      <c r="B8" s="4" t="s">
        <v>283</v>
      </c>
    </row>
    <row r="9" spans="1:2">
      <c r="A9" s="4" t="s">
        <v>284</v>
      </c>
    </row>
    <row r="10" spans="1:2">
      <c r="A10" s="4" t="s">
        <v>278</v>
      </c>
      <c r="B10" s="4" t="s">
        <v>285</v>
      </c>
    </row>
    <row r="11" spans="1:2">
      <c r="A11" s="4" t="s">
        <v>280</v>
      </c>
      <c r="B11" s="4" t="s">
        <v>286</v>
      </c>
    </row>
    <row r="12" spans="1:2">
      <c r="A12" s="4" t="s">
        <v>282</v>
      </c>
      <c r="B12" s="4" t="s">
        <v>287</v>
      </c>
    </row>
    <row r="13" spans="1:2">
      <c r="A13" s="4" t="s">
        <v>288</v>
      </c>
    </row>
    <row r="14" spans="1:2">
      <c r="A14" s="4" t="s">
        <v>275</v>
      </c>
      <c r="B14" s="4" t="s">
        <v>276</v>
      </c>
    </row>
    <row r="15" spans="1:2">
      <c r="A15" s="4" t="s">
        <v>278</v>
      </c>
      <c r="B15" s="4" t="s">
        <v>289</v>
      </c>
    </row>
    <row r="16" spans="1:2">
      <c r="A16" s="4" t="s">
        <v>280</v>
      </c>
      <c r="B16" s="4" t="s">
        <v>290</v>
      </c>
    </row>
    <row r="17" spans="1:2">
      <c r="A17" s="4" t="s">
        <v>282</v>
      </c>
      <c r="B1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292</v>
      </c>
      <c r="B1" s="2" t="s">
        <v>293</v>
      </c>
      <c r="C1" s="2" t="s">
        <v>1</v>
      </c>
    </row>
    <row r="2" spans="1:5">
      <c r="B2" s="2" t="s">
        <v>294</v>
      </c>
      <c r="C2" s="2" t="s">
        <v>2</v>
      </c>
      <c r="D2" s="2" t="s">
        <v>30</v>
      </c>
      <c r="E2" s="2" t="s">
        <v>259</v>
      </c>
    </row>
    <row r="3" spans="1:5">
      <c r="A3" s="4" t="s">
        <v>295</v>
      </c>
      <c r="C3" s="6" t="n">
        <v>7400</v>
      </c>
      <c r="D3" s="6" t="n">
        <v>60000</v>
      </c>
      <c r="E3" s="6" t="n">
        <v>60000</v>
      </c>
    </row>
    <row r="4" spans="1:5">
      <c r="A4" s="4" t="s">
        <v>296</v>
      </c>
      <c r="C4" s="5" t="n">
        <v>3162</v>
      </c>
    </row>
    <row r="5" spans="1:5">
      <c r="A5" s="4" t="s">
        <v>297</v>
      </c>
      <c r="B5" s="6" t="n">
        <v>52600</v>
      </c>
    </row>
    <row r="6" spans="1:5">
      <c r="A6" s="4" t="s">
        <v>298</v>
      </c>
      <c r="B6" s="5" t="n">
        <v>4079360</v>
      </c>
    </row>
    <row r="7" spans="1:5">
      <c r="A7" s="4" t="s">
        <v>299</v>
      </c>
      <c r="B7" s="4" t="s">
        <v>300</v>
      </c>
    </row>
    <row r="8" spans="1:5">
      <c r="A8" s="4" t="s">
        <v>265</v>
      </c>
      <c r="C8" s="5" t="n">
        <v>-4238</v>
      </c>
      <c r="D8" s="5" t="n">
        <v>-53685</v>
      </c>
    </row>
    <row r="9" spans="1:5">
      <c r="A9" s="4" t="s">
        <v>296</v>
      </c>
      <c r="C9" s="5" t="n">
        <v>49448</v>
      </c>
      <c r="D9" s="5" t="n">
        <v>4341</v>
      </c>
    </row>
    <row r="10" spans="1:5">
      <c r="A10" s="4" t="s">
        <v>301</v>
      </c>
      <c r="C10" s="5" t="n">
        <v>0</v>
      </c>
      <c r="D10" s="5" t="n">
        <v>50443</v>
      </c>
    </row>
    <row r="11" spans="1:5">
      <c r="A11" s="4" t="s">
        <v>302</v>
      </c>
    </row>
    <row r="12" spans="1:5">
      <c r="A12" s="4" t="s">
        <v>265</v>
      </c>
      <c r="C12" s="6" t="n">
        <v>0</v>
      </c>
      <c r="D12" s="6" t="n">
        <v>5802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s>
  <sheetData>
    <row r="1" spans="1:7">
      <c r="A1" s="1" t="s">
        <v>303</v>
      </c>
      <c r="B1" s="2" t="s">
        <v>304</v>
      </c>
    </row>
    <row r="2" spans="1:7">
      <c r="B2" s="2" t="s">
        <v>305</v>
      </c>
      <c r="C2" s="2" t="s">
        <v>306</v>
      </c>
      <c r="D2" s="2" t="s">
        <v>307</v>
      </c>
      <c r="E2" s="2" t="s">
        <v>2</v>
      </c>
      <c r="F2" s="2" t="s">
        <v>30</v>
      </c>
      <c r="G2" s="2" t="s">
        <v>308</v>
      </c>
    </row>
    <row r="3" spans="1:7">
      <c r="A3" s="4" t="s">
        <v>309</v>
      </c>
      <c r="G3" s="8" t="n">
        <v>2.1</v>
      </c>
    </row>
    <row r="4" spans="1:7">
      <c r="A4" s="4" t="s">
        <v>310</v>
      </c>
      <c r="E4" s="6" t="n">
        <v>283729</v>
      </c>
      <c r="F4" s="6" t="n">
        <v>224473</v>
      </c>
    </row>
    <row r="5" spans="1:7">
      <c r="A5" s="4" t="s">
        <v>311</v>
      </c>
      <c r="D5" s="6" t="n">
        <v>25000</v>
      </c>
    </row>
    <row r="6" spans="1:7">
      <c r="A6" s="4" t="s">
        <v>312</v>
      </c>
      <c r="C6" s="6" t="n">
        <v>2000</v>
      </c>
      <c r="D6" s="6" t="n">
        <v>694</v>
      </c>
    </row>
    <row r="7" spans="1:7">
      <c r="A7" s="4" t="s">
        <v>313</v>
      </c>
      <c r="D7" s="4" t="s">
        <v>290</v>
      </c>
    </row>
    <row r="8" spans="1:7">
      <c r="A8" s="4" t="s">
        <v>314</v>
      </c>
    </row>
    <row r="9" spans="1:7">
      <c r="A9" s="4" t="s">
        <v>315</v>
      </c>
      <c r="B9" s="5" t="n">
        <v>50000</v>
      </c>
    </row>
    <row r="10" spans="1:7">
      <c r="A10" s="4" t="s">
        <v>309</v>
      </c>
      <c r="B10" s="7" t="n">
        <v>0.014</v>
      </c>
    </row>
    <row r="11" spans="1:7">
      <c r="A11" s="4" t="s">
        <v>316</v>
      </c>
    </row>
    <row r="12" spans="1:7">
      <c r="A12" s="4" t="s">
        <v>315</v>
      </c>
      <c r="B12" s="5" t="n">
        <v>3000000</v>
      </c>
    </row>
    <row r="13" spans="1:7">
      <c r="A13" s="4" t="s">
        <v>309</v>
      </c>
      <c r="B13" s="7" t="n">
        <v>0.014</v>
      </c>
    </row>
    <row r="14" spans="1:7">
      <c r="A14" s="4" t="s">
        <v>310</v>
      </c>
      <c r="E14" s="5" t="n">
        <v>282889</v>
      </c>
      <c r="F14" s="5" t="n">
        <v>216473</v>
      </c>
    </row>
    <row r="15" spans="1:7">
      <c r="A15" s="4" t="s">
        <v>317</v>
      </c>
      <c r="B15" s="6" t="n">
        <v>42000</v>
      </c>
    </row>
    <row r="16" spans="1:7">
      <c r="A16" s="4" t="s">
        <v>318</v>
      </c>
    </row>
    <row r="17" spans="1:7">
      <c r="A17" s="4" t="s">
        <v>315</v>
      </c>
      <c r="B17" s="5" t="n">
        <v>500000</v>
      </c>
    </row>
    <row r="18" spans="1:7">
      <c r="A18" s="4" t="s">
        <v>309</v>
      </c>
      <c r="B18" s="7" t="n">
        <v>0.014</v>
      </c>
    </row>
    <row r="19" spans="1:7">
      <c r="A19" s="4" t="s">
        <v>310</v>
      </c>
      <c r="E19" s="6" t="n">
        <v>840</v>
      </c>
      <c r="F19" s="6" t="n">
        <v>8000</v>
      </c>
    </row>
    <row r="20" spans="1:7">
      <c r="A20" s="4" t="s">
        <v>317</v>
      </c>
      <c r="B20" s="6" t="n">
        <v>7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305</v>
      </c>
      <c r="D1" s="2" t="s">
        <v>2</v>
      </c>
      <c r="E1" s="2" t="s">
        <v>30</v>
      </c>
      <c r="F1" s="2" t="s">
        <v>308</v>
      </c>
    </row>
    <row r="2" spans="1:6">
      <c r="A2" s="4" t="s">
        <v>309</v>
      </c>
      <c r="F2" s="8" t="n">
        <v>2.1</v>
      </c>
    </row>
    <row r="3" spans="1:6">
      <c r="A3" s="4" t="s">
        <v>321</v>
      </c>
      <c r="D3" s="6" t="n">
        <v>420700</v>
      </c>
      <c r="E3" s="6" t="n">
        <v>105000</v>
      </c>
    </row>
    <row r="4" spans="1:6">
      <c r="A4" s="4" t="s">
        <v>310</v>
      </c>
      <c r="D4" s="5" t="n">
        <v>283729</v>
      </c>
      <c r="E4" s="5" t="n">
        <v>224473</v>
      </c>
    </row>
    <row r="5" spans="1:6">
      <c r="A5" s="4" t="s">
        <v>322</v>
      </c>
      <c r="D5" s="5" t="n">
        <v>719250</v>
      </c>
      <c r="E5" s="5" t="n">
        <v>518250</v>
      </c>
    </row>
    <row r="6" spans="1:6">
      <c r="A6" s="4" t="s">
        <v>323</v>
      </c>
    </row>
    <row r="7" spans="1:6">
      <c r="A7" s="4" t="s">
        <v>324</v>
      </c>
      <c r="F7" s="6" t="n">
        <v>100500</v>
      </c>
    </row>
    <row r="8" spans="1:6">
      <c r="A8" s="4" t="s">
        <v>325</v>
      </c>
      <c r="B8" s="4" t="s">
        <v>326</v>
      </c>
    </row>
    <row r="9" spans="1:6">
      <c r="A9" s="4" t="s">
        <v>318</v>
      </c>
    </row>
    <row r="10" spans="1:6">
      <c r="A10" s="4" t="s">
        <v>324</v>
      </c>
      <c r="F10" s="6" t="n">
        <v>100000</v>
      </c>
    </row>
    <row r="11" spans="1:6">
      <c r="A11" s="4" t="s">
        <v>315</v>
      </c>
      <c r="C11" s="5" t="n">
        <v>500000</v>
      </c>
    </row>
    <row r="12" spans="1:6">
      <c r="A12" s="4" t="s">
        <v>309</v>
      </c>
      <c r="C12" s="7" t="n">
        <v>0.014</v>
      </c>
    </row>
    <row r="13" spans="1:6">
      <c r="A13" s="4" t="s">
        <v>310</v>
      </c>
      <c r="D13" s="5" t="n">
        <v>840</v>
      </c>
      <c r="E13" s="5" t="n">
        <v>8000</v>
      </c>
    </row>
    <row r="14" spans="1:6">
      <c r="A14" s="4" t="s">
        <v>325</v>
      </c>
      <c r="B14" s="4" t="s">
        <v>326</v>
      </c>
    </row>
    <row r="15" spans="1:6">
      <c r="A15" s="4" t="s">
        <v>314</v>
      </c>
    </row>
    <row r="16" spans="1:6">
      <c r="A16" s="4" t="s">
        <v>315</v>
      </c>
      <c r="C16" s="5" t="n">
        <v>50000</v>
      </c>
    </row>
    <row r="17" spans="1:6">
      <c r="A17" s="4" t="s">
        <v>309</v>
      </c>
      <c r="C17" s="7" t="n">
        <v>0.014</v>
      </c>
    </row>
    <row r="18" spans="1:6">
      <c r="A18" s="4" t="s">
        <v>321</v>
      </c>
      <c r="C18" s="6" t="n">
        <v>700</v>
      </c>
    </row>
    <row r="19" spans="1:6">
      <c r="A19" s="4" t="s">
        <v>316</v>
      </c>
    </row>
    <row r="20" spans="1:6">
      <c r="A20" s="4" t="s">
        <v>315</v>
      </c>
      <c r="C20" s="5" t="n">
        <v>3000000</v>
      </c>
    </row>
    <row r="21" spans="1:6">
      <c r="A21" s="4" t="s">
        <v>309</v>
      </c>
      <c r="C21" s="7" t="n">
        <v>0.014</v>
      </c>
    </row>
    <row r="22" spans="1:6">
      <c r="A22" s="4" t="s">
        <v>310</v>
      </c>
      <c r="D22" s="6" t="n">
        <v>282889</v>
      </c>
      <c r="E22" s="6" t="n">
        <v>2164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27</v>
      </c>
      <c r="B1" s="2" t="s">
        <v>238</v>
      </c>
    </row>
    <row r="2" spans="1:2">
      <c r="A2" s="3" t="s">
        <v>135</v>
      </c>
    </row>
    <row r="3" spans="1:2">
      <c r="A3" s="5" t="n">
        <v>2018</v>
      </c>
      <c r="B3" s="6" t="n">
        <v>24000</v>
      </c>
    </row>
    <row r="4" spans="1:2">
      <c r="A4" s="5" t="n">
        <v>2019</v>
      </c>
      <c r="B4" s="5" t="n">
        <v>18000</v>
      </c>
    </row>
    <row r="5" spans="1:2">
      <c r="A5" s="4" t="s">
        <v>85</v>
      </c>
      <c r="B5" s="6" t="n">
        <v>4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28</v>
      </c>
      <c r="B1" s="2" t="s">
        <v>308</v>
      </c>
      <c r="C1" s="2" t="s">
        <v>306</v>
      </c>
      <c r="D1" s="2" t="s">
        <v>307</v>
      </c>
      <c r="E1" s="2" t="s">
        <v>2</v>
      </c>
    </row>
    <row r="2" spans="1:5">
      <c r="A2" s="4" t="s">
        <v>312</v>
      </c>
      <c r="C2" s="6" t="n">
        <v>2000</v>
      </c>
      <c r="D2" s="6" t="n">
        <v>694</v>
      </c>
    </row>
    <row r="3" spans="1:5">
      <c r="A3" s="4" t="s">
        <v>329</v>
      </c>
      <c r="B3" s="4" t="s">
        <v>330</v>
      </c>
      <c r="C3" s="4" t="s">
        <v>330</v>
      </c>
    </row>
    <row r="4" spans="1:5">
      <c r="A4" s="4" t="s">
        <v>331</v>
      </c>
    </row>
    <row r="5" spans="1:5">
      <c r="A5" s="4" t="s">
        <v>332</v>
      </c>
      <c r="E5" s="6"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1"/>
    <col customWidth="1" max="2" min="2" width="21"/>
  </cols>
  <sheetData>
    <row r="1" spans="1:2">
      <c r="A1" s="1" t="s">
        <v>333</v>
      </c>
      <c r="B1" s="2" t="s">
        <v>238</v>
      </c>
    </row>
    <row r="2" spans="1:2">
      <c r="A2" s="4" t="s">
        <v>85</v>
      </c>
      <c r="B2" s="6" t="n">
        <v>701070</v>
      </c>
    </row>
    <row r="3" spans="1:2">
      <c r="A3" s="5" t="n">
        <v>2034</v>
      </c>
    </row>
    <row r="4" spans="1:2">
      <c r="A4" s="4" t="s">
        <v>85</v>
      </c>
      <c r="B4" s="5" t="n">
        <v>54197</v>
      </c>
    </row>
    <row r="5" spans="1:2">
      <c r="A5" s="5" t="n">
        <v>2035</v>
      </c>
    </row>
    <row r="6" spans="1:2">
      <c r="A6" s="4" t="s">
        <v>85</v>
      </c>
      <c r="B6" s="4" t="s">
        <v>69</v>
      </c>
    </row>
    <row r="7" spans="1:2">
      <c r="A7" s="5" t="n">
        <v>2036</v>
      </c>
    </row>
    <row r="8" spans="1:2">
      <c r="A8" s="4" t="s">
        <v>85</v>
      </c>
      <c r="B8" s="5" t="n">
        <v>539420</v>
      </c>
    </row>
    <row r="9" spans="1:2">
      <c r="A9" s="5" t="n">
        <v>2037</v>
      </c>
    </row>
    <row r="10" spans="1:2">
      <c r="A10" s="4" t="s">
        <v>85</v>
      </c>
      <c r="B10" s="6" t="n">
        <v>107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273382</v>
      </c>
      <c r="C4" s="6" t="n">
        <v>-291875</v>
      </c>
    </row>
    <row r="5" spans="1:3">
      <c r="A5" s="4" t="s">
        <v>337</v>
      </c>
      <c r="B5" s="5" t="n">
        <v>165424</v>
      </c>
      <c r="C5" s="5" t="n">
        <v>44541</v>
      </c>
    </row>
    <row r="6" spans="1:3">
      <c r="A6" s="4" t="s">
        <v>338</v>
      </c>
      <c r="B6" s="5" t="n">
        <v>107958</v>
      </c>
      <c r="C6" s="5" t="n">
        <v>247334</v>
      </c>
    </row>
    <row r="7" spans="1:3">
      <c r="A7" s="4" t="s">
        <v>339</v>
      </c>
      <c r="B7" s="4" t="s">
        <v>69</v>
      </c>
      <c r="C7" s="4" t="s">
        <v>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6" t="n">
        <v>-781094</v>
      </c>
      <c r="C4" s="6" t="n">
        <v>-833931</v>
      </c>
    </row>
    <row r="5" spans="1:3">
      <c r="A5" s="3" t="s">
        <v>343</v>
      </c>
    </row>
    <row r="6" spans="1:3">
      <c r="A6" s="4" t="s">
        <v>321</v>
      </c>
      <c r="B6" s="5" t="n">
        <v>420700</v>
      </c>
      <c r="C6" s="5" t="n">
        <v>105000</v>
      </c>
    </row>
    <row r="7" spans="1:3">
      <c r="A7" s="4" t="s">
        <v>344</v>
      </c>
      <c r="B7" s="5" t="n">
        <v>-2494</v>
      </c>
      <c r="C7" s="5" t="n">
        <v>17920</v>
      </c>
    </row>
    <row r="8" spans="1:3">
      <c r="A8" s="4" t="s">
        <v>345</v>
      </c>
      <c r="B8" s="5" t="n">
        <v>49447</v>
      </c>
      <c r="C8" s="5" t="n">
        <v>4341</v>
      </c>
    </row>
    <row r="9" spans="1:3">
      <c r="A9" s="3" t="s">
        <v>346</v>
      </c>
    </row>
    <row r="10" spans="1:3">
      <c r="A10" s="4" t="s">
        <v>42</v>
      </c>
      <c r="B10" s="5" t="n">
        <v>201000</v>
      </c>
      <c r="C10" s="5" t="n">
        <v>167250</v>
      </c>
    </row>
    <row r="11" spans="1:3">
      <c r="A11" s="4" t="s">
        <v>347</v>
      </c>
      <c r="B11" s="6" t="n">
        <v>-107453</v>
      </c>
      <c r="C11" s="6" t="n">
        <v>-5394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6" t="n">
        <v>701070</v>
      </c>
    </row>
    <row r="5" spans="1:3">
      <c r="A5" s="4" t="s">
        <v>351</v>
      </c>
      <c r="B5" s="5" t="n">
        <v>2037</v>
      </c>
    </row>
    <row r="6" spans="1:3">
      <c r="A6" s="4" t="s">
        <v>352</v>
      </c>
      <c r="B6" s="6" t="n">
        <v>107958</v>
      </c>
      <c r="C6" s="6" t="n">
        <v>247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729153</v>
      </c>
      <c r="C4" s="6" t="n">
        <v>377055</v>
      </c>
    </row>
    <row r="5" spans="1:3">
      <c r="A5" s="4" t="s">
        <v>65</v>
      </c>
      <c r="B5" s="5" t="n">
        <v>729153</v>
      </c>
      <c r="C5" s="5" t="n">
        <v>377055</v>
      </c>
    </row>
    <row r="6" spans="1:3">
      <c r="A6" s="4" t="s">
        <v>66</v>
      </c>
      <c r="B6" s="5" t="n">
        <v>-729153</v>
      </c>
      <c r="C6" s="5" t="n">
        <v>-377055</v>
      </c>
    </row>
    <row r="7" spans="1:3">
      <c r="A7" s="3" t="s">
        <v>67</v>
      </c>
    </row>
    <row r="8" spans="1:3">
      <c r="A8" s="4" t="s">
        <v>68</v>
      </c>
      <c r="B8" s="4" t="s">
        <v>69</v>
      </c>
      <c r="C8" s="5" t="n">
        <v>-50443</v>
      </c>
    </row>
    <row r="9" spans="1:3">
      <c r="A9" s="4" t="s">
        <v>70</v>
      </c>
      <c r="B9" s="5" t="n">
        <v>-2494</v>
      </c>
      <c r="C9" s="5" t="n">
        <v>17920</v>
      </c>
    </row>
    <row r="10" spans="1:3">
      <c r="A10" s="4" t="s">
        <v>71</v>
      </c>
      <c r="B10" s="5" t="n">
        <v>-49447</v>
      </c>
      <c r="C10" s="5" t="n">
        <v>-4341</v>
      </c>
    </row>
    <row r="11" spans="1:3">
      <c r="A11" s="4" t="s">
        <v>72</v>
      </c>
      <c r="B11" s="4" t="s">
        <v>69</v>
      </c>
      <c r="C11" s="5" t="n">
        <v>-419642</v>
      </c>
    </row>
    <row r="12" spans="1:3">
      <c r="A12" s="4" t="s">
        <v>73</v>
      </c>
      <c r="B12" s="4" t="s">
        <v>69</v>
      </c>
      <c r="C12" s="5" t="n">
        <v>-370</v>
      </c>
    </row>
    <row r="13" spans="1:3">
      <c r="A13" s="4" t="s">
        <v>74</v>
      </c>
      <c r="B13" s="5" t="n">
        <v>-51942</v>
      </c>
      <c r="C13" s="5" t="n">
        <v>-456876</v>
      </c>
    </row>
    <row r="14" spans="1:3">
      <c r="A14" s="4" t="s">
        <v>75</v>
      </c>
      <c r="B14" s="5" t="n">
        <v>-781094</v>
      </c>
      <c r="C14" s="5" t="n">
        <v>-833931</v>
      </c>
    </row>
    <row r="15" spans="1:3">
      <c r="A15" s="4" t="s">
        <v>76</v>
      </c>
      <c r="B15" s="4" t="s">
        <v>69</v>
      </c>
      <c r="C15" s="4" t="s">
        <v>69</v>
      </c>
    </row>
    <row r="16" spans="1:3">
      <c r="A16" s="4" t="s">
        <v>77</v>
      </c>
      <c r="B16" s="6" t="n">
        <v>-781094</v>
      </c>
      <c r="C16" s="6" t="n">
        <v>-833931</v>
      </c>
    </row>
    <row r="17" spans="1:3">
      <c r="A17" s="3" t="s">
        <v>78</v>
      </c>
    </row>
    <row r="18" spans="1:3">
      <c r="A18" s="4" t="s">
        <v>79</v>
      </c>
      <c r="B18" s="8" t="n">
        <v>-0.07000000000000001</v>
      </c>
      <c r="C18" s="8" t="n">
        <v>-0.1</v>
      </c>
    </row>
    <row r="19" spans="1:3">
      <c r="A19" s="4" t="s">
        <v>80</v>
      </c>
      <c r="B19" s="5" t="n">
        <v>11870541</v>
      </c>
      <c r="C19" s="5" t="n">
        <v>8588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s>
  <sheetData>
    <row r="1" spans="1:5">
      <c r="A1" s="1" t="s">
        <v>353</v>
      </c>
      <c r="B1" s="2" t="s">
        <v>308</v>
      </c>
      <c r="C1" s="2" t="s">
        <v>306</v>
      </c>
      <c r="D1" s="2" t="s">
        <v>2</v>
      </c>
      <c r="E1" s="2" t="s">
        <v>30</v>
      </c>
    </row>
    <row r="2" spans="1:5">
      <c r="A2" s="4" t="s">
        <v>309</v>
      </c>
      <c r="B2" s="8" t="n">
        <v>2.1</v>
      </c>
    </row>
    <row r="3" spans="1:5">
      <c r="A3" s="4" t="s">
        <v>58</v>
      </c>
      <c r="D3" s="7" t="n">
        <v>0.001</v>
      </c>
      <c r="E3" s="7" t="n">
        <v>0.001</v>
      </c>
    </row>
    <row r="4" spans="1:5">
      <c r="A4" s="4" t="s">
        <v>59</v>
      </c>
      <c r="D4" s="5" t="n">
        <v>75000000</v>
      </c>
      <c r="E4" s="5" t="n">
        <v>75000000</v>
      </c>
    </row>
    <row r="5" spans="1:5">
      <c r="A5" s="4" t="s">
        <v>354</v>
      </c>
      <c r="D5" s="4" t="s">
        <v>355</v>
      </c>
    </row>
    <row r="6" spans="1:5">
      <c r="A6" s="4" t="s">
        <v>329</v>
      </c>
      <c r="B6" s="4" t="s">
        <v>330</v>
      </c>
      <c r="C6" s="4" t="s">
        <v>330</v>
      </c>
    </row>
    <row r="7" spans="1:5">
      <c r="A7" s="4" t="s">
        <v>356</v>
      </c>
      <c r="D7" s="4" t="s">
        <v>357</v>
      </c>
    </row>
    <row r="8" spans="1:5">
      <c r="A8" s="4" t="s">
        <v>358</v>
      </c>
      <c r="D8" s="5" t="n">
        <v>16557931</v>
      </c>
      <c r="E8" s="5" t="n">
        <v>8678571</v>
      </c>
    </row>
    <row r="9" spans="1:5">
      <c r="A9" s="4" t="s">
        <v>359</v>
      </c>
      <c r="B9" s="5" t="n">
        <v>100000</v>
      </c>
    </row>
    <row r="10" spans="1:5">
      <c r="A10" s="4" t="s">
        <v>91</v>
      </c>
      <c r="D10" s="6" t="n">
        <v>420700</v>
      </c>
      <c r="E10" s="6" t="n">
        <v>105000</v>
      </c>
    </row>
    <row r="11" spans="1:5">
      <c r="A11" s="4" t="s">
        <v>360</v>
      </c>
    </row>
    <row r="12" spans="1:5">
      <c r="A12" s="4" t="s">
        <v>100</v>
      </c>
      <c r="D12" s="5" t="n">
        <v>300000</v>
      </c>
    </row>
    <row r="13" spans="1:5">
      <c r="A13" s="4" t="s">
        <v>91</v>
      </c>
      <c r="D13" s="6" t="n">
        <v>420700</v>
      </c>
    </row>
    <row r="14" spans="1:5">
      <c r="A14" s="4" t="s">
        <v>361</v>
      </c>
    </row>
    <row r="15" spans="1:5">
      <c r="A15" s="4" t="s">
        <v>309</v>
      </c>
      <c r="D15" s="7" t="n">
        <v>0.014</v>
      </c>
    </row>
    <row r="16" spans="1:5">
      <c r="A16" s="4" t="s">
        <v>317</v>
      </c>
      <c r="D16" s="6" t="n">
        <v>49000</v>
      </c>
    </row>
    <row r="17" spans="1:5">
      <c r="A17" s="4" t="s">
        <v>315</v>
      </c>
      <c r="D17" s="5" t="n">
        <v>3500000</v>
      </c>
    </row>
    <row r="18" spans="1:5">
      <c r="A18" s="4" t="s">
        <v>362</v>
      </c>
    </row>
    <row r="19" spans="1:5">
      <c r="A19" s="4" t="s">
        <v>309</v>
      </c>
      <c r="D19" s="8" t="n">
        <v>2.35</v>
      </c>
    </row>
    <row r="20" spans="1:5">
      <c r="A20" s="4" t="s">
        <v>363</v>
      </c>
      <c r="D20" s="6" t="n">
        <v>5000000</v>
      </c>
    </row>
    <row r="21" spans="1:5">
      <c r="A21" s="4" t="s">
        <v>354</v>
      </c>
      <c r="D21" s="4" t="s">
        <v>355</v>
      </c>
    </row>
    <row r="22" spans="1:5">
      <c r="A22" s="4" t="s">
        <v>364</v>
      </c>
      <c r="D22" s="4" t="s">
        <v>365</v>
      </c>
    </row>
    <row r="23" spans="1:5">
      <c r="A23" s="4" t="s">
        <v>329</v>
      </c>
      <c r="D23" s="4" t="s">
        <v>330</v>
      </c>
    </row>
    <row r="24" spans="1:5">
      <c r="A24" s="4" t="s">
        <v>358</v>
      </c>
      <c r="D24" s="5" t="n">
        <v>178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6</v>
      </c>
      <c r="B1" s="2" t="s">
        <v>367</v>
      </c>
      <c r="C1" s="2" t="s">
        <v>368</v>
      </c>
    </row>
    <row r="2" spans="1:3">
      <c r="A2" s="4" t="s">
        <v>369</v>
      </c>
    </row>
    <row r="3" spans="1:3">
      <c r="A3" s="4" t="s">
        <v>370</v>
      </c>
      <c r="B3" s="5" t="n">
        <v>822222</v>
      </c>
      <c r="C3" s="5" t="n">
        <v>805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8500000</v>
      </c>
    </row>
    <row r="3" spans="1:5">
      <c r="A3" s="4" t="s">
        <v>87</v>
      </c>
      <c r="B3" s="6" t="n">
        <v>8500</v>
      </c>
      <c r="C3" s="6" t="n">
        <v>398486</v>
      </c>
      <c r="D3" s="6" t="n">
        <v>-906516</v>
      </c>
      <c r="E3" s="6" t="n">
        <v>-499530</v>
      </c>
    </row>
    <row r="4" spans="1:5">
      <c r="A4" s="4" t="s">
        <v>88</v>
      </c>
      <c r="B4" s="5" t="n">
        <v>178571</v>
      </c>
    </row>
    <row r="5" spans="1:5">
      <c r="A5" s="4" t="s">
        <v>89</v>
      </c>
      <c r="B5" s="6" t="n">
        <v>179</v>
      </c>
      <c r="C5" s="5" t="n">
        <v>419463</v>
      </c>
      <c r="E5" s="5" t="n">
        <v>419642</v>
      </c>
    </row>
    <row r="6" spans="1:5">
      <c r="A6" s="4" t="s">
        <v>90</v>
      </c>
      <c r="B6" s="4" t="s">
        <v>69</v>
      </c>
      <c r="C6" s="5" t="n">
        <v>105000</v>
      </c>
      <c r="D6" s="4" t="s">
        <v>69</v>
      </c>
      <c r="E6" s="5" t="n">
        <v>105000</v>
      </c>
    </row>
    <row r="7" spans="1:5">
      <c r="A7" s="4" t="s">
        <v>91</v>
      </c>
      <c r="E7" s="5" t="n">
        <v>105000</v>
      </c>
    </row>
    <row r="8" spans="1:5">
      <c r="A8" s="4" t="s">
        <v>92</v>
      </c>
      <c r="D8" s="5" t="n">
        <v>-833931</v>
      </c>
      <c r="E8" s="5" t="n">
        <v>-833931</v>
      </c>
    </row>
    <row r="9" spans="1:5">
      <c r="A9" s="4" t="s">
        <v>93</v>
      </c>
      <c r="B9" s="5" t="n">
        <v>8678571</v>
      </c>
    </row>
    <row r="10" spans="1:5">
      <c r="A10" s="4" t="s">
        <v>94</v>
      </c>
      <c r="B10" s="6" t="n">
        <v>8679</v>
      </c>
      <c r="C10" s="5" t="n">
        <v>922949</v>
      </c>
      <c r="D10" s="5" t="n">
        <v>-1740447</v>
      </c>
      <c r="E10" s="5" t="n">
        <v>-808819</v>
      </c>
    </row>
    <row r="11" spans="1:5">
      <c r="A11" s="4" t="s">
        <v>95</v>
      </c>
      <c r="B11" s="5" t="n">
        <v>4079360</v>
      </c>
    </row>
    <row r="12" spans="1:5">
      <c r="A12" s="4" t="s">
        <v>96</v>
      </c>
      <c r="B12" s="6" t="n">
        <v>4079</v>
      </c>
      <c r="C12" s="5" t="n">
        <v>48521</v>
      </c>
      <c r="E12" s="5" t="n">
        <v>52600</v>
      </c>
    </row>
    <row r="13" spans="1:5">
      <c r="A13" s="4" t="s">
        <v>97</v>
      </c>
      <c r="C13" s="5" t="n">
        <v>76387</v>
      </c>
      <c r="E13" s="5" t="n">
        <v>76387</v>
      </c>
    </row>
    <row r="14" spans="1:5">
      <c r="A14" s="4" t="s">
        <v>98</v>
      </c>
      <c r="B14" s="5" t="n">
        <v>3500000</v>
      </c>
    </row>
    <row r="15" spans="1:5">
      <c r="A15" s="4" t="s">
        <v>99</v>
      </c>
      <c r="B15" s="6" t="n">
        <v>3500</v>
      </c>
      <c r="C15" s="5" t="n">
        <v>45500</v>
      </c>
      <c r="E15" s="5" t="n">
        <v>49000</v>
      </c>
    </row>
    <row r="16" spans="1:5">
      <c r="A16" s="4" t="s">
        <v>100</v>
      </c>
      <c r="B16" s="5" t="n">
        <v>300000</v>
      </c>
    </row>
    <row r="17" spans="1:5">
      <c r="A17" s="4" t="s">
        <v>91</v>
      </c>
      <c r="B17" s="6" t="n">
        <v>300</v>
      </c>
      <c r="C17" s="5" t="n">
        <v>420400</v>
      </c>
      <c r="E17" s="5" t="n">
        <v>420700</v>
      </c>
    </row>
    <row r="18" spans="1:5">
      <c r="A18" s="4" t="s">
        <v>92</v>
      </c>
      <c r="D18" s="5" t="n">
        <v>-781094</v>
      </c>
      <c r="E18" s="5" t="n">
        <v>-781094</v>
      </c>
    </row>
    <row r="19" spans="1:5">
      <c r="A19" s="4" t="s">
        <v>101</v>
      </c>
      <c r="B19" s="5" t="n">
        <v>16557931</v>
      </c>
    </row>
    <row r="20" spans="1:5">
      <c r="A20" s="4" t="s">
        <v>102</v>
      </c>
      <c r="B20" s="6" t="n">
        <v>16558</v>
      </c>
      <c r="C20" s="6" t="n">
        <v>1513757</v>
      </c>
      <c r="D20" s="6" t="n">
        <v>-2521541</v>
      </c>
      <c r="E20" s="6" t="n">
        <v>-991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v>
      </c>
      <c r="B1" s="2" t="s">
        <v>1</v>
      </c>
    </row>
    <row r="2" spans="1:3">
      <c r="B2" s="2" t="s">
        <v>2</v>
      </c>
      <c r="C2" s="2" t="s">
        <v>30</v>
      </c>
    </row>
    <row r="3" spans="1:3">
      <c r="A3" s="3" t="s">
        <v>104</v>
      </c>
    </row>
    <row r="4" spans="1:3">
      <c r="A4" s="4" t="s">
        <v>105</v>
      </c>
      <c r="B4" s="6" t="n">
        <v>-781094</v>
      </c>
      <c r="C4" s="6" t="n">
        <v>-833931</v>
      </c>
    </row>
    <row r="5" spans="1:3">
      <c r="A5" s="3" t="s">
        <v>106</v>
      </c>
    </row>
    <row r="6" spans="1:3">
      <c r="A6" s="4" t="s">
        <v>107</v>
      </c>
      <c r="B6" s="5" t="n">
        <v>8332</v>
      </c>
      <c r="C6" s="5" t="n">
        <v>4861</v>
      </c>
    </row>
    <row r="7" spans="1:3">
      <c r="A7" s="4" t="s">
        <v>108</v>
      </c>
      <c r="B7" s="5" t="n">
        <v>49447</v>
      </c>
      <c r="C7" s="5" t="n">
        <v>4341</v>
      </c>
    </row>
    <row r="8" spans="1:3">
      <c r="A8" s="4" t="s">
        <v>68</v>
      </c>
      <c r="B8" s="4" t="s">
        <v>69</v>
      </c>
      <c r="C8" s="5" t="n">
        <v>50443</v>
      </c>
    </row>
    <row r="9" spans="1:3">
      <c r="A9" s="4" t="s">
        <v>109</v>
      </c>
      <c r="B9" s="5" t="n">
        <v>2494</v>
      </c>
      <c r="C9" s="5" t="n">
        <v>-17920</v>
      </c>
    </row>
    <row r="10" spans="1:3">
      <c r="A10" s="4" t="s">
        <v>110</v>
      </c>
      <c r="B10" s="5" t="n">
        <v>420700</v>
      </c>
      <c r="C10" s="5" t="n">
        <v>105000</v>
      </c>
    </row>
    <row r="11" spans="1:3">
      <c r="A11" s="4" t="s">
        <v>111</v>
      </c>
      <c r="B11" s="4" t="s">
        <v>69</v>
      </c>
      <c r="C11" s="5" t="n">
        <v>419642</v>
      </c>
    </row>
    <row r="12" spans="1:3">
      <c r="A12" s="3" t="s">
        <v>112</v>
      </c>
    </row>
    <row r="13" spans="1:3">
      <c r="A13" s="4" t="s">
        <v>113</v>
      </c>
      <c r="B13" s="5" t="n">
        <v>-1563</v>
      </c>
      <c r="C13" s="5" t="n">
        <v>-5625</v>
      </c>
    </row>
    <row r="14" spans="1:3">
      <c r="A14" s="4" t="s">
        <v>36</v>
      </c>
      <c r="B14" s="4" t="s">
        <v>69</v>
      </c>
      <c r="C14" s="5" t="n">
        <v>-2000</v>
      </c>
    </row>
    <row r="15" spans="1:3">
      <c r="A15" s="4" t="s">
        <v>41</v>
      </c>
      <c r="B15" s="5" t="n">
        <v>-8919</v>
      </c>
      <c r="C15" s="5" t="n">
        <v>9494</v>
      </c>
    </row>
    <row r="16" spans="1:3">
      <c r="A16" s="4" t="s">
        <v>114</v>
      </c>
      <c r="B16" s="5" t="n">
        <v>201000</v>
      </c>
      <c r="C16" s="5" t="n">
        <v>167250</v>
      </c>
    </row>
    <row r="17" spans="1:3">
      <c r="A17" s="4" t="s">
        <v>115</v>
      </c>
      <c r="B17" s="5" t="n">
        <v>-109602</v>
      </c>
      <c r="C17" s="5" t="n">
        <v>-98445</v>
      </c>
    </row>
    <row r="18" spans="1:3">
      <c r="A18" s="3" t="s">
        <v>116</v>
      </c>
    </row>
    <row r="19" spans="1:3">
      <c r="A19" s="4" t="s">
        <v>117</v>
      </c>
      <c r="B19" s="4" t="s">
        <v>69</v>
      </c>
      <c r="C19" s="5" t="n">
        <v>-25000</v>
      </c>
    </row>
    <row r="20" spans="1:3">
      <c r="A20" s="4" t="s">
        <v>118</v>
      </c>
      <c r="B20" s="4" t="s">
        <v>69</v>
      </c>
      <c r="C20" s="5" t="n">
        <v>-25000</v>
      </c>
    </row>
    <row r="21" spans="1:3">
      <c r="A21" s="3" t="s">
        <v>119</v>
      </c>
    </row>
    <row r="22" spans="1:3">
      <c r="A22" s="4" t="s">
        <v>120</v>
      </c>
      <c r="B22" s="5" t="n">
        <v>108256</v>
      </c>
      <c r="C22" s="5" t="n">
        <v>70945</v>
      </c>
    </row>
    <row r="23" spans="1:3">
      <c r="A23" s="4" t="s">
        <v>121</v>
      </c>
      <c r="B23" s="4" t="s">
        <v>69</v>
      </c>
      <c r="C23" s="5" t="n">
        <v>52500</v>
      </c>
    </row>
    <row r="24" spans="1:3">
      <c r="A24" s="4" t="s">
        <v>122</v>
      </c>
      <c r="B24" s="5" t="n">
        <v>108256</v>
      </c>
      <c r="C24" s="5" t="n">
        <v>123445</v>
      </c>
    </row>
    <row r="25" spans="1:3">
      <c r="A25" s="4" t="s">
        <v>123</v>
      </c>
      <c r="B25" s="5" t="n">
        <v>-1345</v>
      </c>
      <c r="C25" s="4" t="s">
        <v>69</v>
      </c>
    </row>
    <row r="26" spans="1:3">
      <c r="A26" s="4" t="s">
        <v>124</v>
      </c>
      <c r="B26" s="5" t="n">
        <v>4998</v>
      </c>
      <c r="C26" s="5" t="n">
        <v>4988</v>
      </c>
    </row>
    <row r="27" spans="1:3">
      <c r="A27" s="4" t="s">
        <v>125</v>
      </c>
      <c r="B27" s="5" t="n">
        <v>3653</v>
      </c>
      <c r="C27" s="5" t="n">
        <v>4998</v>
      </c>
    </row>
    <row r="28" spans="1:3">
      <c r="A28" s="3" t="s">
        <v>126</v>
      </c>
    </row>
    <row r="29" spans="1:3">
      <c r="A29" s="4" t="s">
        <v>127</v>
      </c>
      <c r="B29" s="4" t="s">
        <v>69</v>
      </c>
      <c r="C29" s="5" t="n">
        <v>50526</v>
      </c>
    </row>
    <row r="30" spans="1:3">
      <c r="A30" s="4" t="s">
        <v>128</v>
      </c>
      <c r="B30" s="5" t="n">
        <v>52600</v>
      </c>
      <c r="C30" s="4" t="s">
        <v>69</v>
      </c>
    </row>
    <row r="31" spans="1:3">
      <c r="A31" s="4" t="s">
        <v>129</v>
      </c>
      <c r="B31" s="5" t="n">
        <v>76387</v>
      </c>
      <c r="C31" s="4" t="s">
        <v>69</v>
      </c>
    </row>
    <row r="32" spans="1:3">
      <c r="A32" s="4" t="s">
        <v>130</v>
      </c>
      <c r="B32" s="5" t="n">
        <v>49000</v>
      </c>
      <c r="C32" s="4" t="s">
        <v>69</v>
      </c>
    </row>
    <row r="33" spans="1:3">
      <c r="A33" s="3" t="s">
        <v>131</v>
      </c>
    </row>
    <row r="34" spans="1:3">
      <c r="A34" s="4" t="s">
        <v>132</v>
      </c>
      <c r="B34" s="4" t="s">
        <v>69</v>
      </c>
      <c r="C34" s="4" t="s">
        <v>69</v>
      </c>
    </row>
    <row r="35" spans="1:3">
      <c r="A35" s="4" t="s">
        <v>133</v>
      </c>
      <c r="B35" s="4" t="s">
        <v>69</v>
      </c>
      <c r="C35" s="4" t="s">
        <v>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46:47Z</dcterms:created>
  <dcterms:modified xmlns:dcterms="http://purl.org/dc/terms/" xmlns:xsi="http://www.w3.org/2001/XMLSchema-instance" xsi:type="dcterms:W3CDTF">2017-05-11T11:46:47Z</dcterms:modified>
</cp:coreProperties>
</file>